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Use " sheetId="8" state="visible" r:id="rId8"/>
    <sheet xmlns:r="http://schemas.openxmlformats.org/officeDocument/2006/relationships" name="(3) Summary of Significant Acco" sheetId="9" state="visible" r:id="rId9"/>
    <sheet xmlns:r="http://schemas.openxmlformats.org/officeDocument/2006/relationships" name="(4) Property and Equipment" sheetId="10" state="visible" r:id="rId10"/>
    <sheet xmlns:r="http://schemas.openxmlformats.org/officeDocument/2006/relationships" name="(5) Rental Property and Related" sheetId="11" state="visible" r:id="rId11"/>
    <sheet xmlns:r="http://schemas.openxmlformats.org/officeDocument/2006/relationships" name="(6) Short Term Loans and Short " sheetId="12" state="visible" r:id="rId12"/>
    <sheet xmlns:r="http://schemas.openxmlformats.org/officeDocument/2006/relationships" name="(7) Short Term Loans - Related " sheetId="13" state="visible" r:id="rId13"/>
    <sheet xmlns:r="http://schemas.openxmlformats.org/officeDocument/2006/relationships" name="(8) Long Term Debt" sheetId="14" state="visible" r:id="rId14"/>
    <sheet xmlns:r="http://schemas.openxmlformats.org/officeDocument/2006/relationships" name="(9) Commitments and Contingenci" sheetId="15" state="visible" r:id="rId15"/>
    <sheet xmlns:r="http://schemas.openxmlformats.org/officeDocument/2006/relationships" name="(10) Deficiency in Stockholders" sheetId="16" state="visible" r:id="rId16"/>
    <sheet xmlns:r="http://schemas.openxmlformats.org/officeDocument/2006/relationships" name="(11) Related Parties" sheetId="17" state="visible" r:id="rId17"/>
    <sheet xmlns:r="http://schemas.openxmlformats.org/officeDocument/2006/relationships" name="(12) Income Taxes" sheetId="18" state="visible" r:id="rId18"/>
    <sheet xmlns:r="http://schemas.openxmlformats.org/officeDocument/2006/relationships" name="(3) Summary of Significant Ac_2" sheetId="19" state="visible" r:id="rId19"/>
    <sheet xmlns:r="http://schemas.openxmlformats.org/officeDocument/2006/relationships" name="(3) Summary of Significant Ac_3" sheetId="20" state="visible" r:id="rId20"/>
    <sheet xmlns:r="http://schemas.openxmlformats.org/officeDocument/2006/relationships" name="(4) Property and Equipment (Tab" sheetId="21" state="visible" r:id="rId21"/>
    <sheet xmlns:r="http://schemas.openxmlformats.org/officeDocument/2006/relationships" name="(6) Short Term Loans and Shor_2" sheetId="22" state="visible" r:id="rId22"/>
    <sheet xmlns:r="http://schemas.openxmlformats.org/officeDocument/2006/relationships" name="(12) Income Taxes (Tables)" sheetId="23" state="visible" r:id="rId23"/>
    <sheet xmlns:r="http://schemas.openxmlformats.org/officeDocument/2006/relationships" name="(1) Nature of Operations (Detai" sheetId="24" state="visible" r:id="rId24"/>
    <sheet xmlns:r="http://schemas.openxmlformats.org/officeDocument/2006/relationships" name="(2) Basis of Presentation, Us_2" sheetId="25" state="visible" r:id="rId25"/>
    <sheet xmlns:r="http://schemas.openxmlformats.org/officeDocument/2006/relationships" name="(3) Summary of Significant Ac_4" sheetId="26" state="visible" r:id="rId26"/>
    <sheet xmlns:r="http://schemas.openxmlformats.org/officeDocument/2006/relationships" name="(3) Summary of Significant Ac_5" sheetId="27" state="visible" r:id="rId27"/>
    <sheet xmlns:r="http://schemas.openxmlformats.org/officeDocument/2006/relationships" name="(3) Summary of Significant Ac_6" sheetId="28" state="visible" r:id="rId28"/>
    <sheet xmlns:r="http://schemas.openxmlformats.org/officeDocument/2006/relationships" name="(4) Property and Equipment (Det" sheetId="29" state="visible" r:id="rId29"/>
    <sheet xmlns:r="http://schemas.openxmlformats.org/officeDocument/2006/relationships" name="(4) Property and Equipment - Sc" sheetId="30" state="visible" r:id="rId30"/>
    <sheet xmlns:r="http://schemas.openxmlformats.org/officeDocument/2006/relationships" name="(4) Property and Equipment - _2" sheetId="31" state="visible" r:id="rId31"/>
    <sheet xmlns:r="http://schemas.openxmlformats.org/officeDocument/2006/relationships" name="(5) Rental Property and Relat_2" sheetId="32" state="visible" r:id="rId32"/>
    <sheet xmlns:r="http://schemas.openxmlformats.org/officeDocument/2006/relationships" name="(6) Short Term Loans and Shor_3" sheetId="33" state="visible" r:id="rId33"/>
    <sheet xmlns:r="http://schemas.openxmlformats.org/officeDocument/2006/relationships" name="(6) Short Term Loans and Shor_4" sheetId="34" state="visible" r:id="rId34"/>
    <sheet xmlns:r="http://schemas.openxmlformats.org/officeDocument/2006/relationships" name="(6) Short Term Loans and Shor_5" sheetId="35" state="visible" r:id="rId35"/>
    <sheet xmlns:r="http://schemas.openxmlformats.org/officeDocument/2006/relationships" name="(7) Short Term Loans - Relate_2" sheetId="36" state="visible" r:id="rId36"/>
    <sheet xmlns:r="http://schemas.openxmlformats.org/officeDocument/2006/relationships" name="(8) Long Term Debt (Details Nar" sheetId="37" state="visible" r:id="rId37"/>
    <sheet xmlns:r="http://schemas.openxmlformats.org/officeDocument/2006/relationships" name="(9) Commitments and Contingen_2" sheetId="38" state="visible" r:id="rId38"/>
    <sheet xmlns:r="http://schemas.openxmlformats.org/officeDocument/2006/relationships" name="(10) Deficiency in Stockholde_2" sheetId="39" state="visible" r:id="rId39"/>
    <sheet xmlns:r="http://schemas.openxmlformats.org/officeDocument/2006/relationships" name="(11) Related Parties (Details N" sheetId="40" state="visible" r:id="rId40"/>
    <sheet xmlns:r="http://schemas.openxmlformats.org/officeDocument/2006/relationships" name="(12) Income Taxes - Deferred Ta" sheetId="41" state="visible" r:id="rId41"/>
    <sheet xmlns:r="http://schemas.openxmlformats.org/officeDocument/2006/relationships" name="(13) Concentrations of Risk (De" sheetId="42" state="visible" r:id="rId42"/>
    <sheet xmlns:r="http://schemas.openxmlformats.org/officeDocument/2006/relationships" name="(14) Subsequent Events (Details" sheetId="43" state="visible" r:id="rId43"/>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9</t>
  </si>
  <si>
    <t>Jun. 12, 2020</t>
  </si>
  <si>
    <t>Mar. 31, 2020</t>
  </si>
  <si>
    <t>Document And Entity Information</t>
  </si>
  <si>
    <t>Entity Registrant Name</t>
  </si>
  <si>
    <t>Global Boatworks Holdings, Inc.</t>
  </si>
  <si>
    <t>Entity Central Index Key</t>
  </si>
  <si>
    <t>0001647705</t>
  </si>
  <si>
    <t>Document Type</t>
  </si>
  <si>
    <t>10-K</t>
  </si>
  <si>
    <t>Document Period End Date</t>
  </si>
  <si>
    <t>Dec.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FY</t>
  </si>
  <si>
    <t>Document Fiscal Year Focus</t>
  </si>
  <si>
    <t>2019</t>
  </si>
  <si>
    <t>Entity Current Reporting Status</t>
  </si>
  <si>
    <t>Yes</t>
  </si>
  <si>
    <t>Entity Shell Company</t>
  </si>
  <si>
    <t>Entity Public Float</t>
  </si>
  <si>
    <t>Entity Voluntary Filers</t>
  </si>
  <si>
    <t>No</t>
  </si>
  <si>
    <t>Entity Well-known Seasoned Issuer</t>
  </si>
  <si>
    <t>Consolidated Balance Sheets - USD ($)</t>
  </si>
  <si>
    <t>Dec. 31, 2018</t>
  </si>
  <si>
    <t>CURRENT ASSETS</t>
  </si>
  <si>
    <t>Cash</t>
  </si>
  <si>
    <t>Short-term loan to stockholder, net of reserve of $11,177 and $30,000</t>
  </si>
  <si>
    <t>Prepaid expenses</t>
  </si>
  <si>
    <t>Total current assets</t>
  </si>
  <si>
    <t>PROPERTY AND EQUIPMENT - HELD FOR SALE</t>
  </si>
  <si>
    <t>Floating vessel held for sale, net of depreciation of $0 and $101,577</t>
  </si>
  <si>
    <t>PROPERTY AND EQUIPMENT - OTHER</t>
  </si>
  <si>
    <t>Other, net of depreciation of $0 and $3,060</t>
  </si>
  <si>
    <t>Architectural plans, net of $6,839 and $5,016 amortization</t>
  </si>
  <si>
    <t>Net property and equipment</t>
  </si>
  <si>
    <t>Total Assets</t>
  </si>
  <si>
    <t>CURRENT LIABILITIES</t>
  </si>
  <si>
    <t>Accounts payable and accrued liabilities</t>
  </si>
  <si>
    <t>Short-term loan and advances from related parties</t>
  </si>
  <si>
    <t>Short-term loans</t>
  </si>
  <si>
    <t>Short-term convertible notes</t>
  </si>
  <si>
    <t>Short-term convertible notes, related party</t>
  </si>
  <si>
    <t>Fair value of derivative liability</t>
  </si>
  <si>
    <t>Current portion of long term debt</t>
  </si>
  <si>
    <t>Due to related party predecessor</t>
  </si>
  <si>
    <t>Total current liabilities</t>
  </si>
  <si>
    <t>LONG TERM LIABILITIES</t>
  </si>
  <si>
    <t>Long term debt to third party</t>
  </si>
  <si>
    <t>Note Payable and accrued interest for the vessel - related party</t>
  </si>
  <si>
    <t>Total long term liabilities</t>
  </si>
  <si>
    <t>Total Liabilities</t>
  </si>
  <si>
    <t>Redeemable preferred stock series A, 1,000,000 shares designated; 1,000,000 shares issued and outstanding at December 31, 2019 and December 31, 2018, respectively ($1,000 redemption value)</t>
  </si>
  <si>
    <t>STOCKHOLDERS' DEFICIT</t>
  </si>
  <si>
    <t>Preferred stock, par $0.0001, 10,000,000 shares authorized, 9,000,000 available for issuance</t>
  </si>
  <si>
    <t>Common stock, par $0.0001, 5,000,000,000 shares authorized, 2,901,311 and 2,403,311 shares issued and outstanding at March 31, 2019 and December 31, 2018, respectively</t>
  </si>
  <si>
    <t>Additional paid-in capital</t>
  </si>
  <si>
    <t>Accumulated deficit</t>
  </si>
  <si>
    <t>Total stockholders' deficit</t>
  </si>
  <si>
    <t>Total Liabilities, Temporary Equity and Stockholders' Deficit</t>
  </si>
  <si>
    <t>Consolidated Balance Sheets (Parenthetical) - USD ($)</t>
  </si>
  <si>
    <t>Short-term loan to stockholder, reserve</t>
  </si>
  <si>
    <t>Depreciation</t>
  </si>
  <si>
    <t>Redemption Value</t>
  </si>
  <si>
    <t>Redeemable preferred stock series A, shares designated</t>
  </si>
  <si>
    <t>Redeemable preferred stock series A, shares issued</t>
  </si>
  <si>
    <t>Redeemable preferred stock series A, shares outstanding</t>
  </si>
  <si>
    <t>Redeemable preferred stock series A, redemption value</t>
  </si>
  <si>
    <t>Preferred stock, par value</t>
  </si>
  <si>
    <t>Preferred stock, shares authorized</t>
  </si>
  <si>
    <t>Preferred stock, shares available for issuance</t>
  </si>
  <si>
    <t>Preferred stock, shares issued</t>
  </si>
  <si>
    <t>Preferred stock, shares outstanding</t>
  </si>
  <si>
    <t>Common stock, par value</t>
  </si>
  <si>
    <t>Common stock, shares authorized</t>
  </si>
  <si>
    <t>Common stock, shares issued</t>
  </si>
  <si>
    <t>Common stock, shares outstanding</t>
  </si>
  <si>
    <t>Architectural Plans [Member]</t>
  </si>
  <si>
    <t>Architectural plans, amortization</t>
  </si>
  <si>
    <t>Consolidated Statements of Operations (Unaudited) - USD ($)</t>
  </si>
  <si>
    <t>REVENUES</t>
  </si>
  <si>
    <t>Vessel sales</t>
  </si>
  <si>
    <t>Rental revenue</t>
  </si>
  <si>
    <t>Total revenues</t>
  </si>
  <si>
    <t>OPERATING EXPENSES</t>
  </si>
  <si>
    <t>Cost of vessel sold, excluding depreciation shown below</t>
  </si>
  <si>
    <t>Cost of rental revenue, excluding depreciation shown below</t>
  </si>
  <si>
    <t>General and administrative</t>
  </si>
  <si>
    <t>Depreciation and amortization</t>
  </si>
  <si>
    <t>Professional fees - related parties</t>
  </si>
  <si>
    <t>Professional fees</t>
  </si>
  <si>
    <t>Total operating expenses</t>
  </si>
  <si>
    <t>Loss from operations</t>
  </si>
  <si>
    <t>Other income (expense)</t>
  </si>
  <si>
    <t>Other income</t>
  </si>
  <si>
    <t>Interest expense</t>
  </si>
  <si>
    <t>(Gain) loss on extinguishment of debt and, debt conversions, net</t>
  </si>
  <si>
    <t>Initial change in fair value of derivative</t>
  </si>
  <si>
    <t>Impairment reserve</t>
  </si>
  <si>
    <t>Total other (income) expense</t>
  </si>
  <si>
    <t>Net loss</t>
  </si>
  <si>
    <t>Loss per weighted average common share</t>
  </si>
  <si>
    <t>$ (.66)</t>
  </si>
  <si>
    <t>Number of weighted average common shares outstanding - Basic and Diluted</t>
  </si>
  <si>
    <t>Consolidated Statements of Changes in Deficiency in Stockholders’ Equity (Unaudited) - USD ($)</t>
  </si>
  <si>
    <t>Preferred Stock [Member]</t>
  </si>
  <si>
    <t>Common Stock [Member]</t>
  </si>
  <si>
    <t>Additional Paid-in Capital [Member]</t>
  </si>
  <si>
    <t>Accumulated Deficit [Member]</t>
  </si>
  <si>
    <t>Total</t>
  </si>
  <si>
    <t>Balance at Dec. 31, 2017</t>
  </si>
  <si>
    <t xml:space="preserve"> </t>
  </si>
  <si>
    <t>Balance, shares at Dec. 31, 2017</t>
  </si>
  <si>
    <t>Shares issued for services</t>
  </si>
  <si>
    <t>Shares issued for services, shares</t>
  </si>
  <si>
    <t>Shares issued upon debt conversion</t>
  </si>
  <si>
    <t>Shares issued upon debt conversion, shares</t>
  </si>
  <si>
    <t>Balance at Dec. 31, 2018</t>
  </si>
  <si>
    <t>Balance, shares at Dec. 31, 2018</t>
  </si>
  <si>
    <t>Balance at Dec. 31, 2019</t>
  </si>
  <si>
    <t>Balance, shares at Dec. 31, 2019</t>
  </si>
  <si>
    <t>Consolidated Statements of Cash Flows (Unaudited) - USD ($)</t>
  </si>
  <si>
    <t>CASH FLOWS FROM OPERATING ACTIVITIES:</t>
  </si>
  <si>
    <t>Adjustments to reconcile net loss to net cash used in operating activities:</t>
  </si>
  <si>
    <t>Initial and change in fair value of derivative</t>
  </si>
  <si>
    <t>Common stock issued for services</t>
  </si>
  <si>
    <t>Loss on insurance claim</t>
  </si>
  <si>
    <t>Gain on debt extinguishment and note conversions, net</t>
  </si>
  <si>
    <t>Loss on debt conversion</t>
  </si>
  <si>
    <t>Amortization of debt discounts, prepaid interest and OID</t>
  </si>
  <si>
    <t>Changes in operating assets and liabilities</t>
  </si>
  <si>
    <t>Decrease (Increase) in prepaid expenses and deposits</t>
  </si>
  <si>
    <t>Increase in accounts payable and accrued liabilities</t>
  </si>
  <si>
    <t>Increase (decrease) in accrued interest expense</t>
  </si>
  <si>
    <t>Net cash provided by (used in) operating activities</t>
  </si>
  <si>
    <t>CASH FLOWS FROM INVESTING ACTIVITIES:</t>
  </si>
  <si>
    <t>Proceeds from vessel sale</t>
  </si>
  <si>
    <t>Net cash provided by investing activities</t>
  </si>
  <si>
    <t>CASH FLOWS FROM FINANCING ACTIVITIES:</t>
  </si>
  <si>
    <t>Proceeds from officer loans</t>
  </si>
  <si>
    <t>Payments on officer loan</t>
  </si>
  <si>
    <t>Payments on third party loans</t>
  </si>
  <si>
    <t>Proceeds from related party loans</t>
  </si>
  <si>
    <t>Net cash (used in) provided by financing activities</t>
  </si>
  <si>
    <t>Net decrease in cash</t>
  </si>
  <si>
    <t>CASH, beginning of period</t>
  </si>
  <si>
    <t>CASH, end of period</t>
  </si>
  <si>
    <t>SUPPLEMENTAL DISCLOSURE OF CASH FLOW INFORMATION:</t>
  </si>
  <si>
    <t>Interest paid in cash</t>
  </si>
  <si>
    <t>Income tax paid in cash</t>
  </si>
  <si>
    <t>Non-Cash Investing and Financing Activities:</t>
  </si>
  <si>
    <t>Common stock issued upon conversion of convertible debt</t>
  </si>
  <si>
    <t>Interest charges for extension of debt</t>
  </si>
  <si>
    <t>Initial derivative value recorded as a debt discount</t>
  </si>
  <si>
    <t>(1) Nature of Operations</t>
  </si>
  <si>
    <t>Organization, Consolidation and Presentation of Financial Statements [Abstract]</t>
  </si>
  <si>
    <t xml:space="preserve">(1) NATURE OF OPERATIONS Global Boatworks Holdings, Inc.,
(“the Company,” or “Global Boatworks”),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vessels, the sale of the Miss Leah, the construction of a new vessel, the Luxuria I and the rental activities of
and marketing for sale and the sale of the Luxuria I. The accompanying consolidated financial
statements include the activities of Global Boatworks Holdings, Inc. and Global Boatworks, LLC, its wholly owned subsidiary. The
Company completed a 1 for 1,000 reverse split of the common stock in December 2018, and all share and per share data in the accompanying
consolidated financial statements and footnotes for all periods presented have been retroactively adjusted for this reverse stock
split. </t>
  </si>
  <si>
    <t>(2) Basis of Presentation, Use of Estimates and Going Concern</t>
  </si>
  <si>
    <t>Accounting Policies [Abstract]</t>
  </si>
  <si>
    <t xml:space="preserve">(2) PRINCIPLES OF CONSOLIDATION,
USE OF ESTIMATES AND GOING CONCERN a) Principles of Consolidation The Company’s consolidated
financial statements include the financial statements of Global Boatworks Holdings, Inc. and its wholly owned subsidiary Global
Boatworks, LLC. All intercompany balances and transactions have been eliminated.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valuation of
derivatives, valuation of common and preferred stock issued as compensation and valuation allowance on deferred income tax assets. c) Going Concern The accompanying financial statements have
been prepared assuming that the Company will continue as a going concern. The Company has a working capital deficit, accumulated
deficit and deficiency in stockholder’s equity of $1,691,425; $5,988,352 and $1,812,336, respectively, at December 31, 2019.
In addition the Company had net loss of $34,886 and used cash of $91,746 in operating activities in 2019. In addition the Company
defaulted on seven of its notes during the year ended December 31, 2018, of which 4 remain outstanding at December 31, 2019. It
is management’s opinion that these matters raise substantial doubt about the Company’s ability to continue as a going
concern for a period of twelve months from the issuance of this report. The Company has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also is seeking to raise sufficient equity capital to enable it to pay
off its existing indebtedness. The consolidated financial statements do not include any adjustments that might be necessary if
the Company is unable to continue as a going concern. </t>
  </si>
  <si>
    <t>(3) Summary of Significant Accounting Policies</t>
  </si>
  <si>
    <t xml:space="preserve">(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December 31, 2019 or 2018. 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reflects the Company’s
assets and liabilities that are measured at fair value on a recurring and nonrecurring basis at December 31, 2019 and 2018, using
quoted prices in active markets for identical assets (Level 1), significant other observable inputs (Level 2), and significant
unobservable inputs (Level 3):
2019 2018
Level 3 - Embedded Derivative Liability $ 38,361 $ 349,107
Changes in Level 3 assets measured at
fair value for the year ended December 31, 2018 were as follows:
Balance, December 31, 2017 $ 369,570
Portion of initial valuation recorded as debt discount 16,500
Extinguishment upon conversion or repayment (41,060)
Initial and change in fair value 4,097
Balance, December 31, 2018 349,107
Extinguishment upon conversion or repayment (991,859)
Initial and change in fair value 681,113
Balance, December 31, 2019 $ 38,361 f) Revenue recognition The Company recognizes revenues under the framework
prescribed in ASC 606 “Revenues from Contracts with Customers”. Rental Revenue Sale Revenue 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 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On June 20, 2018,
the FASB issued ASU 2018-07, Compensation—Stock Compensation (Topic 718): Improvements to Nonemployee Share-Based Payment
Accounting, which expanded the scope of Topic 718 to include share-based payment transactions for acquiring goods and services
from nonemployees. This ASU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Company adopted the provisions ASU 2018-07
on January 1, 2019. 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9, the tax years 2018,
2017, and 2016 for the LLC and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a debt discount and amortizes it over the life of the debt. j) Debt issue costs The Company accounts for debt issuance cost
paid to lenders, or third parties as debt discounts which are amortized over the life of the underlying debt instrument. k)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53,724 and 5,881,336 common stock equivalents for the years ended December 31, 2019 or 2018, respectively.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s are removed from the consolidated balance sheets. The shares issued upon conversion of the note
are recorded at their fair value with extinguishment gain or loss recognition as applicable. Equity instruments that are initially classified
as equity that become subject to reclassification under this accounting standard are reclassified to liability at the fair value
of the instrument on the reclassification date. m)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The adopted ASU 2016-02 effective January 1, 2019 and it has had no effect on the Company’s consolidated financial
statements. In June 2018, the FASB issued ASU 2018-07,
“Improvements to Nonemployee Share-Based Payment Accounting” which is intended to reduce cost and complexity and to
improve financial reporting for share-based payments issued to nonemployees. The existing guidance on nonemployee share-based payments
is significantly different from current guidance for employee share-based payments. This ASU expands the scope of the employee
share-based payments guidance to include share-based payments issued to nonemployees. It requires a company to apply the requirements
of Topic 718 to nonemployee awards except for specific guidance on inputs to an option pricing model and the attribution of cost.
The ASU is effective for public companies for fiscal years beginning after December 15, 2018, including interim periods within
those fiscal years. Early adoption is permitted. The adoption of ASU 2018-07 did not have a material effect on the Company’s
consolidated financial statements, as no share based awards were issued in 2019. </t>
  </si>
  <si>
    <t>(4) Property and Equipment</t>
  </si>
  <si>
    <t>(4) PROPERTY AND EQUIPMENT Property and Equipment held for sale consisted
of the following at December 31, 2019 and 2018:
2019 2018
Luxuria I floating vessel $ - $ 677,180
Less: accumulated depreciation - (101,577)
Total P&amp;E held for sale $ - $ 575,603 On June 30, 2017, the Company transferred the
Luxuria I, a two story luxury floating living vessel in the South Florida architectural style, built on a barge platform, from
construction in progress to fixed assets as it is complete. The Company has the Luxuria I available for either vacation rental
or outright sale. As long as it was available for vacation rental the Company was recording depreciation over a 20 year period.
Depreciation expense for the years ended December 31, 2019 and 2018 was $22,109 and $67,718, respectively. The Luxuria I was sold
on April 24, 2019 for $750,000. At the date of the sale the net book value of the Luxuria I was $554,159. Property and Equipment consisted of the following
at December 31, 2019 and 2018:
2019 2018
Architectural plans $ 12,766 $ 12,766
Furniture and equipment - 6,296
Less: accumulated amortization and depreciation (6,839) (8,076)
Total P&amp;E $ 5,927 $ 10,986 The Company capitalized the costs of developing
the architectural plans for the Luxuria model floating vessel and has began amortizing the costs over their estimated useful life
of seven years, beginning April 1, 2016. Amortization expense for the years ended December 31, 2019 and 2018, was $1,824 and $1,824,
respectively. For property and equipment- other, depreciation
expense for the years ended December 31, 2019 and 2018 was $665 and $2,098, respectively. In April 2019, when the sale of the Luxuria
I closed, the Company wrote off the undepreciated balance of $2,571 of furniture and equipment that was directly related to the
Luxuria I.</t>
  </si>
  <si>
    <t>(5) Rental Property and Related Note Payable</t>
  </si>
  <si>
    <t>Debt Disclosure [Abstract]</t>
  </si>
  <si>
    <t xml:space="preserve">(5)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we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in 2014 as a distribution
for $100,000. Outstanding principal and accrued interest totaled $110,400 and $108,427 at December 31, 2019 and 2018, respectively. </t>
  </si>
  <si>
    <t>(6) Short Term Loans and Short Term Convertible Notes</t>
  </si>
  <si>
    <t xml:space="preserve">(6) SHORT TERM LOANS AND SHORT TERM CONVERTIBLE
NOTES a) Short term notes Short term debt including accrued interest
was, as follows, at December 31:
2019 2018
Note 1 $ - $ 40,000
Note 2 - 632,782
Note 3 106,500 50,000
Note 4 - 531
Note 5 10,000 -
Note 6 80,000 -
Note 7 77,500 -
Less: unamortized debt discounts - -
Total short term notes, net $ 274,000 $ 723,313 NOTE 1: On July 9, 2015, the company entered
into a loan agreement in the amount of $151,700 with a shareholder. The company issued 250 common shares to the shareholder as
consideration for providing us the loan. The shares were valued at $25,000, or $10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100,000 remaining balance of the original
note was renegotiated into a new note on December 5, 2016 which matured on July 15, 2017. This new note carried interest at a rate
of 16.8% which was payable in cash monthly. The Company paid $14,443 in interest during the year ended December 31, 2017. This
new note required the Company to issue 100 shares which were valued at $6,000 which was recorded as a discount and was amortized
over the remaining life of the note. (see following assignments). The $40,000 balance of Note 1 matured on July 15, 2019 and was
combined with Note 3 in December 7, 2018, amendment. NOTE 2: On January 5, 2017, pursuant to a securities
purchase agreement and a secured promissory note for $830,000 available in five tranches, the Company drew $170,000 and received
$150,000 in cash net of $15,000 OID and $5,000 legal fees under this nine month secured promissory note. This note was secured
by all the assets of the Company, inclusive of the Luxuria I and the Luxuria II, the member interests of its wholly owned LLC and
personally guaranteed by Robert Rowe, CEO of the Company. The lender’s security interests were subordinate by law to the
security interests of the August 11, 2016 lender. This note is structured in multiple parts, first the initial $170,000 as drawn
and a subsequent $660,000 which can be drawn at the Company’s option. This note does not carry a stated interest rate, (except
that the rate was 22% due to an event of default as defined in the promissory note), but carried an Original Issue Discount (OID)
that totals $75,000 and is pro-rata on each tranche drawn. The OID was amortized over the remaining life of the note from the date
drawn. In addition, the Company was required to pay
$5,000 of the lender’s legal fees which was applied to the first tranche drawn, which was recorded as debt discount and was
amortized over the nine month life of the note. The Company received the second tranche of $110,000 and received $100,000 in cash
net of $10,000 OID under this note in March 2017. The Company received the third tranche of $55,000 and received $50,000 in cash
net of $5,000 OID under this note in November 2017. On November 16, 2017, the lender agreed to extend the note for a three month
period and an extension fee of $10,050 was added to the principal balance of note. On January 17, 2018, the lender agreed to extend
this note for an additional three month period for an extension fee of $10,351. On April 4, 2018, the lender agreed to further
extend this note for an additional three month period for an extension fee of $11,712. On February 9, 2018, $38,500 was extended to
the Company as a draw on this note, including $3,500 OID. On April 6, 2018, $33,000 was extended to the Company as a draw on this
note, including $3,000 OID. The note in the remaining balance of $416,550 matured on April 6, 2018. On April 6, 2018, the lender
agreed to extend this note for an additional three month period for an extension fee of $11,712. On May 18, 2018, $33,000 was extended
to the Company as a draw on this note, including $3,000 OID. At June 30, 2018, the balance of this note and the unamortized discount
was $474,723 and $1,337, respectively. On July 6, 2018, the lender agreed to extend this note for an additional three month period
for an extension fee of $14,613. On July 3, 2018, August 2, 2018 and September
14, 2018 $27,500, $27,500 and $27,500 was extended to the Company as a draw on this note, including $2,500, $2,500 and $2,500 OID.
On July 6, 2018, the lender agreed to extend this note for an additional three month period for an extension fee of $14,613. On
October 19, 2018 and November 21, 2018, $27,500 and $27,500 was extended to the Company as a draw on this note, including $2,500
and $2,500 OID. On October 6, 2018, the lender agreed to extend this note for an additional one month period for an extension fee
of $5,667. At December 31, 2018, the balance of this note and the unamortized discount was $632,782 and $0, respectively. This note required a partial prepayment
if and when the Company sells the Luxuria I and Luxuria II, upon the receipt of which the lender agreed to release its security
interest in the vessels. This prepayment is 10% of the profits on the Luxuria I and 33% of the profits on the Luxuria II. The
Company repaid $600,000 of this note at the closing of the sale of the Luxuria I in April 2019 in accordance with the March 2019,
settlement agreement. The lender of Note 2 each in Notes 7a and b (with a combined total due of $947,840) agreed to a global settlement
of $600,000 payment upon the closing of the sale of the Luxuria I and a payment of $72,500 due December 5, 2019. The lender agreed
to forgive the $273,675 balance. This second tranche was paid on December 5, 2019. The balance owed for rental revenue at December
31, 2019 and 2018 was $0 and $3,388, respectively, and was included in the note balance. NOTE 3: On July 17, 2017, the company entered
into a loan agreement in the amount of $50,000 with a shareholder. The company issued 1,000 common shares to the shareholder as
consideration for providing us the loan. The shares were valued at $15,000, or $15 per share based on the quoted market price which
was recorded as a debt discount and was amortized at a rate of $1,250 per month over the life of the loan. The note bears interest
at the rate of 12%, payable at maturity of July 17, 2018. The unamortized balance of the discount is $0 at December 31, 2018. Total
unpaid principal and interest is $50,000 at December 31, 2018.The $50,000 balance of Note 1 matures on July 15, 2019 and was combined
with Note 1 in December 7, 2018, amendment. NOTE 4: On April 18, 2018, the Company entered
into an eight month financing of the $14,450 Luxuria I annual insurance premium. The balance at December 31, 2019 and 2018 was
$0 and $531, respectively. NOTE 5: On March 4, 2019, a third party individual
loaned the Company $10,000 on an undocumented basis with no stated interest or maturity terms. The balance at December 31, 2019
was $10,000. NOTE 6: On March 25, 2019, a third party stockholder
loaned the Company $105,000. This note is collateralized with the 1,000,000 shares of series A preferred stock held by the Company’s
CEO. The note required a principal reduction of $50,000 on or before May 20, 2019 with the balance of $55,000 plus $10,000 in interest
due on or before October 25, 2019. The Company paid $25,000 of this note at the closing of the sale of the Luxuria I. The balance
at December 31, 2019 was $80,000. The note maturity has been amended to on demand. NOTE 7: In November 2019, the stockholder holding
Note 6 agreed to loan the Company $5,000 and on December 5, 2019, loaned the Company $72,500 to pay-off the second tranche of the
settlement agreement for Note 2 above and convertible Note 2 below on an undocumented basis carrying no interest. The balance at
December 31, 2019 is $77,500. b) Short term convertible notes Short term convertible debt including accrued interest was as follows
at December 31:
2019 2018
Convertible note 1 $ - $ -
Convertible note 2 - 315,056
Convertible note 3 19,093 17,581
Convertible note 4 12,761 11,761
Convertible note 5 12,761 11,761
Convertible note 6 - related party - 18,048
Convertible note 8 36,925 33,966
Convertible note 10 - 18,220
Less: related party note - (18,048)
Total convertible notes, net $ 81,540 $ 408,345 NOTES 1 AND 2: On August 11, 2016, pursuant
to a securities purchase agreement and a secured convertible promissory note for $610,000, the Company drew $305,000 and received
$227,500 in cash under this six month secured convertible promissory note. This note was secured by all the assets of the Company,
inclusive of the Miss Leah and the Luxuria 1, and the member interests of its wholly owned LLC. This note wa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were amortized over the six month life of the note. In addition, the Company is required to pay $10,000 of the lender’s
legal fees (pro rata to the draws) and $22,500 of brokerage commission which was withheld from the initial $305,000 draw, both
of which also were recorded as debt discounts and were amortized over the six month life of the note. Also, the Company was required
to issue 100 shares of restricted common stock which was valued at $100 per share based on recent stock sales and recorded as a
discount to the note and is being amortized over the six month life of the note. This note requires a $200,000 partial prepayment
when the Company sells the Miss Leah. The note is personally guaranteed by the Company’s CEO, Robert Rowe. In event of default
the note carried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was amortized over the remaining life of the note. On November 3, 2016, the Company
drew an additional $183,000 and received $150,000 in cash under this six month secured convertible promissory note. An OID of $30,000
and legal costs of $3,000 were recorded as discounts to the note for the third draw and was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during 2017 was the Black-Scholes model with the following assumptions: Expected life in
years 0.10; Stock price at December 31, 2017 of $1.10 with the conversion price of $0.54; Bond equivalent yield rate 1.28%. On February 4, 2017, the maturity date was
extended to May 11, 2017. Under the terms of this extension, the Company agreed to pay an additional $18,300 in interest at maturity.
The Company recorded this interest as a debt discount and was amortized to maturity. At December 31, 2019, the unamortized balance
is $0. On March 22, 2017, the Company issued 1,000
shares of common stock to settle $30,000 of this note. These shares were valued at $73 per share, or $73,000, based on the quoted
trading price, and after relieving the related derivative value a gain of $3,463 was recorded. (See Note 11) In May 2017, the lender bifurcated the original
note, which had a then remaining balance of $598,300, into two new notes, Note 1 with a principal balance of $200,000 and Note
2 with a principal balance of $416,249, which included a maturity extension fee of $17,949. Note 1 is collateralized with the Miss
Leah and Note 2 with all Company’s assets including the Luxuria I. Note 1 required a mandatory partial prepayment
of up to $200,000 when the Company sold the Miss Leah, upon the receipt of which the lender agreed to release the security interest
in the vessel. Note 2 contains no such provision. All other provisions of the original note are carried over to these two new notes.
The maturity date of theses two notes was August 11, 2017. On August 11, 2017, the lender agreed to negotiate three month extensions
for both notes which was completed August 14, 2017, and combined extension fee of $17,619 was added to the principal balance of
the notes. On July 18, 2017, the Company issued 2,308
shares of common stock upon conversion $18,000 of Note 1. On August 10, 2017, the Company issued 3,800 shares of common stock upon
conversion $10,944 of Note 1. The bifurcated convertible Notes 1 and 2 in the remaining balances of $182,000 and $416,249 matured
on August 11, 2017. On November 11, 2017, the lender agreed to extend Note 2 for an additional three month period and an extension
fee of $12,595 was added to the principal balance of Note 2. On September 14, 2017, the Company paid off
the balance of Note 1 in the amount of $176,986 from the proceeds of the sale of the Miss Leah. On October 13, 2017, the Company issued 6,190
shares of common stock upon conversion of Note 2 principal in the amount of $8,914. On December 27, 2017, the Company issued 25,000
shares of common stock upon conversion of Note 2 principal in the amount of $15,000. At December 31, 2017, the balance was $417,368
and the unamortized discount was $5,750. On January 30, 2018, the Company issued 41,667
shares of common stock upon conversion of Note 2 principal in the amount of $15,000. On February 6, 2018, the Company issued 50,000
shares of common stock upon conversion of Note 2 principal in the amount of $18,000. On February 12, 2018, the Company issued 50,750
shares of common stock upon conversion of Note 2 principal in the amount of $15,225. On February 19, 2018, the Company issued 95,000
shares of common stock upon conversion of Note 2 principal in the amount of $17,100. On February 23, 2018, the Company issued 93,750
shares of common stock upon conversion of Note 2 principal in the amount of $11,250. On March 2, 2018, the Company issued 95,000
shares of common stock upon conversion of Note 2 principal in the amount of $11,400. On March 12, 2018, the Company issued 94,500
shares of common stock upon conversion of Note 2 principal in the amount of $11,400. On March 20, 2018, the Company issued 95,000
shares of common stock upon conversion of Note 2 principal in the amount of $11,400. On March 28, 2018, the Company issued 94,000
shares of common stock upon conversion of Note 2 principal in the amount of $11,280. On April 16, 2018, the Company issued 158,000
shares of common stock upon conversion of Note 2 principal in the amount of $9,480. At December 31, 2018, the valuation method
utilized to compute the embedded derivative liability was the Black-Scholes model with the following assumptions: Expected life
in years 0.0; Stock price at December 31, 2018 $0.10; conversion price of $0.06; Bond equivalent yield rate 2.44%. At December
31, 2018, the balance of the note was $315,056 and the unamortized discount was $0 and the note was in default. In March 2019, the lender of Note 2 each
in Notes 7a and b (with a combined total due of $947,840) agreed to a global settlement of $600,000 upon the closing of the
sale of the Luxuria I and $72,500 due December 5, 2019. The lender agreed to forgive the $273,675 balance, which was recorded
as a debt extinguishment gain. This second tranche was paid on December 5, 2019. NOTE 3: On April 15, 2017, the Company entered
into a six month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25 with the conversion price of $15; Bond equivalent yield rate 0.92%.At December
31, 2018, the valuation method utilized was the Black-Scholes model with the following assumptions: Expected life in years 0.0;
Stock price at December 31, 2019 $0.199 with the conversion price of $0.0895; Bond equivalent yield rate 1.48%. The principal and
interest balance was $19,093 and $17,581 and the unamortized discount balance was $0 and $0 at December 31, 2019 and 2018, respectively.
The note is in default at December 31, 2019 and 2018. NOTES 4, 5 AND 6: On May 17, 2017, as discussed
in section a) above, the $100,000 note holder sold $60,000 of this note to three third parties, one of whom subsequently became
a related party, and the Company modified the new $20,000 notes to add a conversion feature at a conversion rate of $2 per share,
with a maturity date of May 16, 2018. This was treated as a debt extinguishment and a beneficial conversion feature was recorded
at issuance of $20,000 per note to be amortized over the life of the notes. These third parties converted an aggregate of $13,500
of these notes in exchange for 6,750 shares in June 2017. (see note 11) On July 26, 2017, two of these third parties converted
an aggregate of $11,000 of these notes in exchange for 5,500 shares. (see note 11) In September 2017, the Company modified the
conversion rate of these notes to $0.50 per share, which was treated as debt extinguishment whereby the then remaining balance
of the discount was amortized as interest expense and new discounts totaling $35,500 were recorded which are being amortized over
the remaining life of the notes. At December 31, 2019 and 2018, the total principal and interest was $25,522 and $41,570 and the
unamortized discounts were $0 and $0, respectively. Notes 4 and 5 are in default at December 31, 2019 and 2018. NOTE 8: On August 31, 2017, the Company entered into a six month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2.80 with the conversion price
of $1.80; Bond equivalent yield rate 1.08%. At December 31, 2019, the valuation method utilized was the Black-Scholes model with
the following assumptions: Expected life in years 0.00; Stock price at December 31, 2018 $0.199 with the conversion price of $0.0895;
Bond equivalent yield rate 1.48%. The principal and interest balance was $36,925 and $33,966 and the unamortized balance was $0
and $0 at December 31, 2019 and 2018, respectively. NOTE 9: On October 18,
2017, pursuant to a securities purchase agreement and a one year convertible promissory note for $43,000 the Company received
$40,000, net of $2,500 of the lender’s legal fees and $500 of due diligence fees which were withheld from the funds provided.
This note carries a 12% interest rate, with all interest due at maturity. The total note wa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41,119 recorded as a debt discount. The valuation method utilized was the Black-Scholes model with the
following assumptions: Expected life in years 1.00; Stock price at October 18, 2017, $2.80 with the conversion price of $1.40;
Bond equivalent yield rate 0.99%. On May 1, 2018, the
Company issued 78,833 shares of common stock upon conversion of Note 9 principal in the amount of $4,730. On May 1, 2018, the
Company issued 49,833 shares of common stock upon conversion of Note 9 principal in the amount of $2,990. On May 3, 2018, the
Company issued 53,833 shares of common stock upon conversion of Note 9 principal in the amount of $3,230. On May 8, 2018, the
Company issued 58,667 shares of common stock upon conversion of Note 9 principal in the amount of $3,520. On May 11, 2018, the
Company issued 53,833 shares of common stock upon conversion of Note 9 principal in the amount of $6,460. On May 22, 2018, the
Company issued 88,500 shares of common stock upon conversion of Note 9 principal in the amount of $10,620. On May 25, 2018, the
Company issued 71,000 shares of common stock upon conversion of Note 9 principal in the amount of $8,520. On June 11, 2018, the
Company issued 60,000 shares of common stock upon conversion of Note 9 principal in the amount of $3,600. On June 12, 2018, the
Company issued 41,500 shares of common stock upon conversion of Note 9 principal in the amount of $2,490, which was $870 greater
than the then remaining note and accrued interest balance, therefore 14,500 shares were issued in excess. On June 13, 2018, the
Company issued 60,000 shares of common stock upon conversion of Note 9 principal in the amount of $3,600, which was $3,600 greater
than the then remaining note and accrued interest balance, therefore 60,000 shares were issued in excess. On June 14, 2018, the
Company issued 41,445 shares of common stock upon conversion of Note 9 principal in the amount of $2,487, which was $2,487 greater
than the then remaining note and accrued interest balance, therefore 41,445 shares were issued in excess. On June 18, 2018, the
Company issued 5,167 shares of common stock upon conversion of Note 9 accrued interest in the amount of $310, which was $310 greater
than the then remaining note and accrued interest balance, therefore 5,167 shares were issued in excess. The Company has instructed
the lender to either return the 121,112 excess shares or remit $7,267 in cash to the Company (par value of the excess shares).
At December 31, 2018, the Company has recorded an impairment reserve for this receivable balance. The principal and interest was
$0 and the unamortized discounts at December 31, 2018 totaled $0. On April 17, 2018, due
to the failure to timely file the Annual Report on Form 10-K, the lender automatically issued a default notice for this note.
This default notice required the Company to pay the outstanding principal balance plus all accrued interest. This amount includes
a default penalty of $21,500 for note 9, or 50% of the then outstanding principal balance. The lender agreed to waive the penalty
after the Company’s Quarterly Report on 10-Q for the period ending March 31, 2018 was filed timely. NOTE 10: On March 19, 2018, pursuant to a securities
purchase agreement and a one year convertible promissory note for $16,500 the Company received $16,000. In addition, the Company
is required to pay $500 of the lender’s legal fees which were withheld from the funds provided. This note carried a 14% interest
rate, with all interest due at maturity. The total note wa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Due to the variable conversion terms and certain
default provisions, the embedded conversion option was recorded as a derivative liability. At December 31, 2018,
the valuation method utilized was the Black-Scholes model with the following assumptions: Expected life in years 0.0; Stock price
at December 31, 2018 $0.10 with the conversion price of $0.054; Bond equivalent yield rate 2.44%. The principal and interest balance
was $18,220 and the unamortized balance was $0 at December 31, 2018. This note was in default at December 31, 2018. This note was settled in cash on March 27,
2019, and the Company recorded a loss on repayment of the debt of $8,594. </t>
  </si>
  <si>
    <t>(7) Short Term Loans - Related Party</t>
  </si>
  <si>
    <t xml:space="preserve">(7) SHORT TERM LOAN - RELATED PARTY On May 4, 2017, the Company borrowed $20,000
from the Company’s CEO under an informal agreement. This loan carries an interest rate of 8.98% and has a 36 month term.
At December 31, 2019 and 2018, this note balance is $0 and $6,362, respectively. During 2018, the CEO advanced $22,182 to the
Company under an undocumented advance which carries no interest and has no stated maturity. During 2018, the Company repaid $22,386
of this advance. At December 31, 2018, this note balance is a receivable of $204. During 2019, the CEO advanced $26,029 to the
Company under an undocumented advance which carries no interest and has no stated maturity. During 2019, the Company repaid $15,172
of this advance. At December 31, 2019, the balance of this advance is $10,653. </t>
  </si>
  <si>
    <t>(8) Long Term Debt</t>
  </si>
  <si>
    <t xml:space="preserve">(8) LONG TERM DEBT In April 2017 the Company entered into a six
year unsecured loan in the amount of $35,000 to purchase the Suzuki outboard engines for the Luxuria I. This loan carries an interest
rate of 6.49% with monthly payments. At December 31, 2019 and 2018 the balance of this loan was $21,288 and $26,766, respectively,
of which $5,850 is due within one year of December 31, 2019. </t>
  </si>
  <si>
    <t>(9) Commitments and Contingencies</t>
  </si>
  <si>
    <t>Commitments and Contingencies Disclosure [Abstract]</t>
  </si>
  <si>
    <t xml:space="preserve">(9) COMMITMENTS AND CONTINGENCIES a) Deficiency in Stockholder’s Equity At December 31, 2019 and 2018, the Company
had the obligation to issue 1,000 shares of common stock on July 1, 2017 and 1,000 shares on January 1, 2018, under a three year
consulting agreement entered into on December 9, 2016. These shares were valued at the market price for shares at the date they
were earned. At December 31, 2018, the Company had the obligation
to issue 1,000 shares of common stock on May 22, 2018 under a three month consulting agreement entered into on that date. These
shares were valued at the market price for shares at the date they were earned. At December 31, 2018, the Company had the obligation
to issue 6,000 shares of common stock on April 6, 2018 under a consulting agreement entered into in April 2017. These shares were
valued at the market price for shares at the date they were earned. The value of these 8,000 shares ($5,050) has been recorded in accrued
liabilities at December 31, 2019 and 2018. b) Leases We occupy approximately four hundred (400)
square feet of office space without charge at the residence of our Chief Executive Officer, President, Treasurer and Director,
and our Secretary. c) Material Contracts and Agreements On November 1, 2016, as amended in September
2017, the Company entered into a three year employment agreement with its CEO, Robert Rowe. This agreement calls for him to be
paid $20,000 per month in cash and for the Company to issue him 10,000 shares of restricted common stock. These shares were issued
and valued at the market price on the grant date, $57.70 per share, for a total of $577,700, which was recorded as prepaid officer
compensation and will be amortized over the one year vesting period. The agreement allows him to elect to convert any accrued compensation
due him for common stock at a 40% discount market or at such lower price that may have been provided to other parties. The Company
recognizes gains or losses on such conversions, on conversion date, as compensation expense. At December 31, 2019, $342,979 is
accrued under this agreement. On December 9, 2016, the Company entered into
an agreement (the Agreement) with Oceanside Equities, Inc., (Oceanside), a Florida corporation that provides consulting services.
Oceanside agreed to provide us with services from December 9, 2016 until December 8, 2019, in exchange for a one time fee of $20,000
in cash; $16,000 per month accrued and payable in either cash or shares of restricted common stock at the Company’s election
and 3,100 shares of our restricted common stock, to be issued 1,100 on January 1, 2017, 1,000 issued on July 1, 2017 and 1,000
issued on January 1, 2018. We valued these shares at the market price on the date they were earned which will be recognized over
the term of the contract at the rate of 172 shares per month. The agreement allows Oceanside to elect to convert any accrued compensation
due him for common stock at a 50% discount market or at such lower price that may have been provided to other parties. The Company
recognizes gains or losses on such conversions, on conversion date, as consulting fee expense. At December 31, 2019, $384,000 is
accrued under this agreement. During 2017, the Company entered into a two
year consulting agreement with a related party, Ron Rowe II. This agreement calls for him to be paid $8,000 per month in cash.
The agreement allows the consultant to elect to convert any accrued compensation due him for common stock at a 40% discount market
or at such lower price that may have been provided to other parties. The Company recognizes gains or losses on such conversions,
on conversion date, as compensation expense. At December 31, 2019, $128,405 is accrued under this agreement. d) Common Stock Subscription Agreement In the last quarter of 2014, as memorialized
in May 2015, the Company received a stock subscription agreement from a now former officer and director of the Company for 1,500
shares of common stock in exchange for $250,000 in cash or services, such as labor and materials for the construction of the barge
bottom, or $167 per share. Through June 30, 2016 this former officer and director has paid $55,000 and received 330 shares, respectively.
In August 2016, the Company issued 425 shares of our restricted common stock to this former officer and director in exchange for
the construction of the barge bottom for Luxuria I, delivered in February 2017, valued at $70,000, based on a negotiated agreement. f) Legal Matters From time to time, the Company may be involved
in asserted claims or litigation relating to claims arising out of our operations in the normal course of business. As of December
31, 2019, there were no pending or threatened lawsuits that could reasonably be expected to have a material effect on the results
of our operations. This former officer discussed in e) above has
not accepted the stock certificate and has informed the Company that he wants to renegotiate the stock purchase price since the
market price of the common stock has fallen below the signed contractual price per share. In addition, this former officer unlawfully
placed a lien against the Luxuria I in April 2019, resulting in the Company being compelled to pay him $50,000 to release the lien
concurrently with the sale of the Luxuria I. The Company is exploring its options to seek restitution. </t>
  </si>
  <si>
    <t>(10) Deficiency in Stockholders’ Equity</t>
  </si>
  <si>
    <t>Stockholders' Equity Note [Abstract]</t>
  </si>
  <si>
    <t>(10) Deficiency in Stockholders' Equity</t>
  </si>
  <si>
    <t>(10) DEFICIENCY IN STOCKHOLDERS’ EQUITY Common Stock At December 31, 2019 and 2018, the Company
has 5,000,000,000 shares of par value $0.0001 common stock authorized and 2,901,311 and 2,403,311 shares issued and outstanding,
respectively. At December 31, 2019 and 2018, the Company has 10,000,000 shares of par value $0.0001 preferred stock authorized
and 1,000,000 and 1,000,000 Redeemable Series A preferred shares issued and outstanding, respectively. On January 30, 2018, the Company issued
41,667 shares of common stock upon conversion of Note 2 principal in the amount of $15,000. On January 30, 2018, the Company
issued 25,378 shares of common stock upon conversion of Note 7 principal in the amount of $9,390. On January 31, 2018, the
Company issued 25,378 shares of common stock upon conversion of Note 7 principal in the amount of $9,390. On February 5,
2018, the Company issued 25,392 shares of common stock upon conversion of Note 7 principal in the amount of $9,395. On
February 6, 2018, the Company issued 25,387 shares of common stock upon conversion of Note 7 principal in the amount of
$7,870. On February 6, 2018, the Company issued 50,000 shares of common stock upon conversion of Note 2 principal in the
amount of $18,000. On February 12, 2018, the Company issued 50,750 shares of common stock upon conversion of Note 2 principal
in the amount of $15,225. On February 12, 2018, the Company issued 25,339 shares of common stock upon conversion of Note 7
principal in the amount of $6,955. On February 19, 2018, the Company issued 95,000 shares of common stock upon conversion of
Note 2 principal in the amount of $17,100. On February 23, 2018, the Company issued 93,750 shares of common stock upon
conversion of Note 2 principal in the amount of $11,250. On March 2, 2018, the Company issued 95,000 shares of common stock
upon conversion of Note 2 principal in the amount of $11,400. On March 7, 2018, the Company issued 1,000 shares of common
stock under a consulting agreement. These shares were valued at $0.20 per share, or $200. On March 12, 2018, the Company
issued 94,500 shares of common stock upon conversion of Note 2 principal in the amount of $11,400. On March 16, 2018, the
Company issued 12,000 shares of common stock upon conversion of Note 7 principal in the amount of $2,880. On March 20, 2018,
the Company issued 95,000 shares of common stock upon conversion of Note 2 principal in the amount of $11,400. On March 28,
2018, the Company issued 94,000 shares of common stock upon conversion of Note 2 principal in the amount of $11,280. On April 16, 2018, the Company issued 158,000
shares of common stock upon conversion of Note 2 principal in the amount of $9,480. On May 1, 2018, the Company issued 78,833 shares
of common stock upon conversion of Note 9 principal in the amount of $4,730. On May 1, 2018, the Company issued 49,833 shares of
common stock upon conversion of Note 9 principal in the amount of $2,990. On May 3, 2018, the Company issued 53,833 shares of common
stock upon conversion of Note 9 principal in the amount of $3,230. On May 8, 2018, the Company issued 58,667 shares of common stock
upon conversion of Note 9 principal in the amount of $3,520. On May 11, 2018, the Company issued 53,833 shares of common stock
upon conversion of Note 9 principal in the amount of $6,460. On May 22, 2018, the Company issued 88,500 shares of common stock
upon conversion of Note 9 principal in the amount of $10,620. On May 25, 2018, the Company issued 71,000 shares of common stock
upon conversion of Note 9 principal in the amount of $8,520. On June 11, 2018, the Company issued 60,000 shares of common stock
upon conversion of Note 9 principal in the amount of $3,600. On June 12, 2018, the Company issued 41,500 shares of common stock
upon conversion of Note 9 principal in the amount of $2,490, which was $870 greater than the then remaining note and accrued interest
balance, therefore 14,500 shares were issued in excess. On June 13, 2018, the Company issued 60,000 shares of common stock upon
conversion of Note 9 principal in the amount of $3,600, which was greater than the $0 remaining note principal and interest balance,
therefore the 60,000 shares were issued in excess. On June 14, 2018, the Company issued 41,445
shares of common stock upon conversion of Note 9 principal in the amount of $2,487, which was $2,487 greater than the then remaining
note and accrued interest balance, therefore 41,445 shares were issued in excess. On June 18, 2018, the Company issued 5,167 shares
of common stock upon conversion of Note 9 accrued interest in the amount of $310, which was greater than the $0 remaining note
principal and interest balance, therefore the 41,445 shares were issued in excess. In 2018, the Company instructed the lender to
either return the 121,112 excess shares or remit $7,267 in cash to the Company. The lender declined and the Company wrote off this
amount as a bad debt. On January 15, 2019, the Company issued 238,000
shares of common stock upon conversion of Note 2 principal in the amount of $729. On March 1, 2019, the Company issued 260,000
shares of common stock upon conversion of Note 2 principal in the amount of $936. At December 31, 2019, the balance of this note
is $0, (see Note 7b). At December 31, 2019 the Company is obligated
to issue 1,000 shares of common stock, valued at $300, to a consultant under an agreement entered into May 22, 2018. Valuation of shares issued for services and
settlements were based upon the quoted market price on the requisite measurement dates. Redeemable Preferred Stock The rights and privileges of these shares is super voting rights
at the rate of 1,000 votes for each preferred share and the right to redeem the shares for $1,000 in total. The holder of the 1,000,000 shares of Series A Preferred stock has
pledged the shares as collateral in support of Note 6 discussed in footnote 6a).</t>
  </si>
  <si>
    <t>(11) Related Parties</t>
  </si>
  <si>
    <t>Related Party Transactions [Abstract]</t>
  </si>
  <si>
    <t xml:space="preserve">(11) RELATED PARTIES a) Rental property On September 25, 2014, the Company acquired
the Miss Leah, a luxury floating vessel built on a barge platform from the predecessor entity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December 31, 2019 and 2018, the Company
had accrued interest of $10,400 and $8,427, respectively. b) Related party payable In the last quarter 2014, the Predecessor continued
to receive some of the revenue from and to pay some of the expenses related to the rental of the Miss Leah. The Company has established
a payable to the Predecessor of $3,888 for the net differential resultant therefrom and recorded the related revenue and expenses
in the Company’s records. c) Payments to related parties During the second quarter 2019, the Company paid $4,000 to a company
controlled by the brother of the founder for repairs to the Luxuria I. d) Cash expenses paid to related parties during each the years
ended December 31, presented is as follows:
2019 2018
Construction management - brother of founder $ 4,000 $ -
Construction management - nephew of founder $ - $ 2,000 </t>
  </si>
  <si>
    <t>(12) Income Taxes</t>
  </si>
  <si>
    <t>Income Tax Disclosure [Abstract]</t>
  </si>
  <si>
    <t xml:space="preserve">(12) - INCOME TAXES There was no Federal or State Income Tax expense
for the years ended December 31, 2019 and 2018 due to the Company’s net loss. The Company's effective income tax expense
(benefit) differs from the “expected” tax expense for Federal income tax purposes, (computed by applying the United
States Federal tax rate of 21% to loss before taxes) as follows:
2019 2018
Tax (benefit) on net loss before income tax $ (104,849) $ (274,244)
Effect of state taxes (net of federal benefit) (29,148) (56,742)
Stock compensation - 51
(Gain) loss on extinguishment on debt and debt conversions - 65,594
Debt premiums - 50,610
Derivatives (126,571) 1,038
Change in valuation allowance 260,568 (213,693)
Income tax provision $ - $ - The Company recognizes deferred tax assets
and liabilities for the tax effects of differences between the financial statements and tax basis of assets and liabilities. The components of net deferred tax assets and
liabilities that have been presented in the Company's financial statements are as follows at December 31:
Deferred income tax assets: 2019 2018
Net operating loss carryforward $ 868,910 $ 608,342
Total deferred tax assets 868,910 608,342
Valuation allowance (868,910) (608,342)
Net deferred taxes $ - $ - The Company records a valuation allowance to
reduce deferred tax assets,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868,190 and $608,342 in 2019 and
2018, respectively. At December 31, 2019, the Company has a net
operating loss carryforward from prior years of $1,557,109 available to offset future net income through 2037 and $1,178,511 that
may be carried forward indefinitely subject to IRS defined annual usage limitations. The utilization of the net operating loss
carryforward is dependent on the ability of the Company to generate sufficient taxable income during the carryforward period. In
the event that a significant change in ownership of the Company occurs as a result of the issuance of common stock, the utilization
of the NOL carry forward will be subject to limitation under certain provisions of the Internal Revenue Code. Management does not
presently believe that such a change has occurred. In accordance with the provisions of ASC 740:
Income Taxes, the Company records a liability for uncertain tax positions when it is probable that a loss has been incurred and
the amount can be reasonably estimated. At December 31, 2018, the Company has no liabilities for uncertain tax positions. The Company
continually evaluates expiring statutes of limitations, audits, proposed settlements, changes in tax law and new authoritative
rulings. As of December 31, 2019, the tax years 2018,
2017, and 2016 for the LLC and the corporation remain open for IRS audit. The Company has received no notice of audit or any notifications
from the IRS for any of the open tax years. </t>
  </si>
  <si>
    <t>(3) Summary of Significant Accounting Policies (Policies)</t>
  </si>
  <si>
    <t>Cash and Cash Equivalents</t>
  </si>
  <si>
    <t xml:space="preserve">a) Cash and cash equivalents The Company considers all highly liquid securities
with original maturities of three months or less when acquired, to be cash equivalents. The Company had no financial instruments
that qualified as cash equivalents at December 31, 2019 or 2018. </t>
  </si>
  <si>
    <t>Construction in Progress</t>
  </si>
  <si>
    <t xml:space="preserve">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 </t>
  </si>
  <si>
    <t>Property and Equipment</t>
  </si>
  <si>
    <t xml:space="preserve">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t>
  </si>
  <si>
    <t>Impairment of Long-lived Assets</t>
  </si>
  <si>
    <t xml:space="preserve">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si>
  <si>
    <t>Financial Instruments and Fair Value Measurements</t>
  </si>
  <si>
    <t xml:space="preserve">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reflects the Company’s
assets and liabilities that are measured at fair value on a recurring and nonrecurring basis at December 31, 2019 and 2018, using
quoted prices in active markets for identical assets (Level 1), significant other observable inputs (Level 2), and significant
unobservable inputs (Level 3):
2019 2018
Level 3 - Embedded Derivative Liability $ 38,361 $ 349,107
Changes in Level 3 assets measured at
fair value for the year ended December 31, 2018 were as follows:
Balance, December 31, 2017 $ 369,570
Portion of initial valuation recorded as debt discount 16,500
Extinguishment upon conversion or repayment (41,060)
Initial and change in fair value 4,097
Balance, December 31, 2018 349,107
Extinguishment upon conversion or repayment (991,859)
Initial and change in fair value 681,113
Balance, December 31, 2019 $ 38,361 </t>
  </si>
  <si>
    <t>Revenue Recognition</t>
  </si>
  <si>
    <t xml:space="preserve">f) Revenue recognition The Company recognizes revenues under the framework
prescribed in ASC 606 “Revenues from Contracts with Customers”. Rental Revenue Sale Revenue </t>
  </si>
  <si>
    <t>Stock Compensation for Services Rendered</t>
  </si>
  <si>
    <t>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On June 20, 2018, the FASB issued ASU
2018-07, Compensation—Stock Compensation (Topic 718): Improvements to Nonemployee Share-Based Payment Accounting, which
expanded the scope of Topic 718 to include share-based payment transactions for acquiring goods and services from nonemployees.
This ASU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Company adopted the provisions ASU 2018-07 on January 1, 2019.</t>
  </si>
  <si>
    <t>Income Taxes</t>
  </si>
  <si>
    <t xml:space="preserve">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9, the tax years 2018,
2017, and 2016 for the LLC and the corporation remain open for IRS audit. The Company has received no notice of audit or any notifications
from the IRS for any of the open tax years. </t>
  </si>
  <si>
    <t>Convertible Notes with Fixed Rate Conversion Features</t>
  </si>
  <si>
    <t xml:space="preserve">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a debt discount and amortizes it over the life of the debt. </t>
  </si>
  <si>
    <t>Debt Issue Costs</t>
  </si>
  <si>
    <t xml:space="preserve">j) Debt issue costs The Company accounts for debt issuance cost
paid to lenders, or third parties as debt discounts which are amortized over the life of the underlying debt instrument. </t>
  </si>
  <si>
    <t>Net Loss Per Share</t>
  </si>
  <si>
    <t xml:space="preserve">k)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53,724 and 5,881,336 common stock equivalents for the years ended December 31, 2019 or 2018, respectively. </t>
  </si>
  <si>
    <t>Derivatives</t>
  </si>
  <si>
    <t xml:space="preserve">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s are removed from the consolidated balance sheets. The shares issued upon conversion of the note
are recorded at their fair value with extinguishment gain or loss recognition as applicable. Equity instruments that are initially classified
as equity that become subject to reclassification under this accounting standard are reclassified to liability at the fair value
of the instrument on the reclassification date. </t>
  </si>
  <si>
    <t>Recent Accounting Pronouncements</t>
  </si>
  <si>
    <t xml:space="preserve">m)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The adopted ASU 2016-02 effective January 1, 2019 and it has had no effect on the Company’s consolidated financial
statements. In June 2018, the FASB issued ASU 2018-07,
“Improvements to Nonemployee Share-Based Payment Accounting” which is intended to reduce cost and complexity and to
improve financial reporting for share-based payments issued to nonemployees. The existing guidance on nonemployee share-based payments
is significantly different from current guidance for employee share-based payments. This ASU expands the scope of the employee
share-based payments guidance to include share-based payments issued to nonemployees. It requires a company to apply the requirements
of Topic 718 to nonemployee awards except for specific guidance on inputs to an option pricing model and the attribution of cost.
The ASU is effective for public companies for fiscal years beginning after December 15, 2018, including interim periods within
those fiscal years. Early adoption is permitted. The adoption of ASU 2018-07 did not have a material effect on the Company’s
consolidated financial statements, as no share based awards were issued in 2019. </t>
  </si>
  <si>
    <t>(3) Summary of Significant Accounting Policies (Tables)</t>
  </si>
  <si>
    <t>Schedule of Embedded Derivative Liability</t>
  </si>
  <si>
    <t>2019 2018
Level 3 - Embedded Derivative Liability $ 38,361 $ 349,107</t>
  </si>
  <si>
    <t>Schedule of Derivative Liabilities at Fair Value</t>
  </si>
  <si>
    <t xml:space="preserve">Balance, December 31, 2017 $ 369,570
Portion of initial valuation recorded as debt discount 16,500
Extinguishment upon conversion or repayment (41,060)
Initial and change in fair value 4,097
Balance, December 31, 2018 349,107
Extinguishment upon conversion or repayment (991,859)
Initial and change in fair value 681,113
Balance, December 31, 2019 $ 38,361 </t>
  </si>
  <si>
    <t>(4) Property and Equipment (Tables)</t>
  </si>
  <si>
    <t>Schedule of Property and Equipment Held for Sale</t>
  </si>
  <si>
    <t xml:space="preserve">2019 2018
Luxuria I floating vessel $ - $ 677,180
Less: accumulated depreciation - (101,577)
Total P&amp;E held for sale $ - $ 575,603 </t>
  </si>
  <si>
    <t>Schedule of Property, Plant and Equipment</t>
  </si>
  <si>
    <t xml:space="preserve">2019 2018
Architectural plans $ 12,766 $ 12,766
Furniture and equipment - 6,296
Less: accumulated amortization and depreciation (6,839) (8,076)
Total P&amp;E $ 5,927 $ 10,986 </t>
  </si>
  <si>
    <t>(6) Short Term Loans and Short Term Convertible Notes (Tables)</t>
  </si>
  <si>
    <t>Schedule of Short Term Debt</t>
  </si>
  <si>
    <t>2019 2018
Note 1 $ - $ 40,000
Note 2 - 632,782
Note 3 106,500 50,000
Note 4 - 531
Note 5 10,000 -
Note 6 80,000 -
Note 7 77,500 -
Less: unamortized debt discounts - -
Total short term notes, net $ 274,000 $ 723,313</t>
  </si>
  <si>
    <t>Schedule of Short Term Convertible Debt</t>
  </si>
  <si>
    <t xml:space="preserve">2019 2018
Convertible note 1 $ - $ -
Convertible note 2 - 315,056
Convertible note 3 19,093 17,581
Convertible note 4 12,761 11,761
Convertible note 5 12,761 11,761
Convertible
note 6 - related party - 18,048
Convertible
note 8 36,925 33,966
Convertible note 10 - 18,220
Less: related party note - (18,048)
Total convertible notes, net $ 81,540 $ 408,345 </t>
  </si>
  <si>
    <t>(12) Income Taxes (Tables)</t>
  </si>
  <si>
    <t>Schedule Of Components Of Income Tax Expense Benefit</t>
  </si>
  <si>
    <t xml:space="preserve">2019 2018
Tax (benefit) on net loss before income tax $ (104,849) $ (274,244)
Effect of state taxes (net of federal benefit) (29,148) (56,742)
Stock compensation - 51
(Gain) loss on extinguishment on debt and debt conversions - 65,594
Debt premiums - 50,610
Derivatives (126,571) 1,038
Change in valuation allowance 260,568 (213,693)
Income tax provision $ - $ - </t>
  </si>
  <si>
    <t>Net deferred tax assets and liabilities</t>
  </si>
  <si>
    <t xml:space="preserve">Deferred income tax assets: 2019 2018
Net operating loss carryforward $ 868,910 $ 608,342
Total deferred tax assets 868,910 608,342
Valuation allowance (868,910) (608,342)
Net deferred taxes $ - $ - </t>
  </si>
  <si>
    <t>(1) Nature of Operations (Details Narrative)</t>
  </si>
  <si>
    <t>1 Months Ended</t>
  </si>
  <si>
    <t>Jun. 16, 2014</t>
  </si>
  <si>
    <t>Entity incorporation, date of incorporation</t>
  </si>
  <si>
    <t>May 11,
		2015</t>
  </si>
  <si>
    <t>Global Boatworks, LLC [Member]</t>
  </si>
  <si>
    <t>Membership interests acquired percentage</t>
  </si>
  <si>
    <t>100.00%</t>
  </si>
  <si>
    <t>Reverse stock split, description</t>
  </si>
  <si>
    <t>The Company completed a 1 for 1,000 reverse split of the common stock in December 2018</t>
  </si>
  <si>
    <t>Reverse stock split, ratio</t>
  </si>
  <si>
    <t>(2) Basis of Presentation, Use of Estimates and Going Concern (Details Narrative) - USD ($)</t>
  </si>
  <si>
    <t>Dec. 31, 2017</t>
  </si>
  <si>
    <t>Working capital deficit</t>
  </si>
  <si>
    <t>Total stockholders' (deficit)</t>
  </si>
  <si>
    <t>(3) Summary of Significant Accounting Policies - Schedule of Embedded Derivative Liability (Details) - USD ($)</t>
  </si>
  <si>
    <t>Level 3 Derivative Liability</t>
  </si>
  <si>
    <t>(3) Summary of Significant Accounting Policies - Schedule of Derivative Liabilities at Fair Value (Details) - USD ($)</t>
  </si>
  <si>
    <t>Fair value, beginning balance</t>
  </si>
  <si>
    <t>Portion of initial valuation recorded as debt discount</t>
  </si>
  <si>
    <t>Gain on extinguishment upon note repayment in cash</t>
  </si>
  <si>
    <t>Gain on change in fair value of derivative liability</t>
  </si>
  <si>
    <t>Fair value, ending balance</t>
  </si>
  <si>
    <t>(3) Summary of Significant Accounting Policies (Details Narrative) - USD ($)</t>
  </si>
  <si>
    <t>6 Months Ended</t>
  </si>
  <si>
    <t>Jun. 30, 2019</t>
  </si>
  <si>
    <t>Income taxes, tax years open for IRS audit</t>
  </si>
  <si>
    <t>2016 2016 2018</t>
  </si>
  <si>
    <t>Common stock equivalents</t>
  </si>
  <si>
    <t>Short term notes</t>
  </si>
  <si>
    <t>Cash and cash equivalents</t>
  </si>
  <si>
    <t>(4) Property and Equipment (Details Narrative) - USD ($)</t>
  </si>
  <si>
    <t>Jun. 30, 2017</t>
  </si>
  <si>
    <t>Sep. 30, 2018</t>
  </si>
  <si>
    <t>Apr. 24, 2019</t>
  </si>
  <si>
    <t>Vessel sale amount</t>
  </si>
  <si>
    <t>Vessel book value</t>
  </si>
  <si>
    <t>Luxuria I [Member]</t>
  </si>
  <si>
    <t>Useful life of the asset</t>
  </si>
  <si>
    <t>20 years</t>
  </si>
  <si>
    <t>Property and Equipment - Other [Member]</t>
  </si>
  <si>
    <t>Amortization expense</t>
  </si>
  <si>
    <t>(4) Property and Equipment - Schedule of Property and Equipment Held for Sale (Details) - USD ($)</t>
  </si>
  <si>
    <t>Less: accumulated depreciation</t>
  </si>
  <si>
    <t>Total P&amp;E held for sale</t>
  </si>
  <si>
    <t>Luxuria I floating vessel</t>
  </si>
  <si>
    <t>(4) Property and Equipment - Schedule of Property, Plant and Equipment (Details) - USD ($)</t>
  </si>
  <si>
    <t>Architectural plans</t>
  </si>
  <si>
    <t>Furniture and equipment</t>
  </si>
  <si>
    <t>Less: accumulated amortization and depreciation</t>
  </si>
  <si>
    <t>Total P&amp;E</t>
  </si>
  <si>
    <t>(5) Rental Property and Related Note Payable (Details Narrative) - USD ($)</t>
  </si>
  <si>
    <t>Sep. 25, 2014</t>
  </si>
  <si>
    <t>Payable to related party</t>
  </si>
  <si>
    <t>Interest rate of payable</t>
  </si>
  <si>
    <t>2.00%</t>
  </si>
  <si>
    <t>Maturity date of principal and interest</t>
  </si>
  <si>
    <t>Jun. 20,
		2022</t>
  </si>
  <si>
    <t>Adjustment to additional paid-in capital as charge</t>
  </si>
  <si>
    <t>Outstanding principal and interest</t>
  </si>
  <si>
    <t>(6) Short Term Loans and Short Term Convertible Notes (Details Narrative)</t>
  </si>
  <si>
    <t>Mar. 25, 2019USD ($)shares</t>
  </si>
  <si>
    <t>Mar. 01, 2019USD ($)shares</t>
  </si>
  <si>
    <t>Jan. 15, 2019USD ($)shares</t>
  </si>
  <si>
    <t>Oct. 06, 2018USD ($)</t>
  </si>
  <si>
    <t>Jul. 06, 2018USD ($)</t>
  </si>
  <si>
    <t>Apr. 16, 2018USD ($)shares</t>
  </si>
  <si>
    <t>Apr. 06, 2018USD ($)</t>
  </si>
  <si>
    <t>Apr. 04, 2018USD ($)</t>
  </si>
  <si>
    <t>Mar. 28, 2018USD ($)shares</t>
  </si>
  <si>
    <t>Mar. 20, 2018$ / shares</t>
  </si>
  <si>
    <t>Mar. 20, 2018USD ($)$ / sharesshares</t>
  </si>
  <si>
    <t>Mar. 19, 2018USD ($)</t>
  </si>
  <si>
    <t>Mar. 12, 2018USD ($)shares</t>
  </si>
  <si>
    <t>Mar. 02, 2018USD ($)shares</t>
  </si>
  <si>
    <t>Feb. 23, 2018USD ($)shares</t>
  </si>
  <si>
    <t>Feb. 19, 2018USD ($)shares</t>
  </si>
  <si>
    <t>Feb. 14, 2018</t>
  </si>
  <si>
    <t>Feb. 12, 2018USD ($)shares</t>
  </si>
  <si>
    <t>Feb. 11, 2018</t>
  </si>
  <si>
    <t>Feb. 06, 2018USD ($)shares</t>
  </si>
  <si>
    <t>Jan. 30, 2018USD ($)shares</t>
  </si>
  <si>
    <t>Jan. 17, 2018USD ($)</t>
  </si>
  <si>
    <t>Dec. 27, 2017USD ($)shares</t>
  </si>
  <si>
    <t>Nov. 30, 2017USD ($)</t>
  </si>
  <si>
    <t>Nov. 16, 2017USD ($)</t>
  </si>
  <si>
    <t>Nov. 11, 2017USD ($)</t>
  </si>
  <si>
    <t>Nov. 06, 2017USD ($)</t>
  </si>
  <si>
    <t>Oct. 13, 2017USD ($)shares</t>
  </si>
  <si>
    <t>Sep. 14, 2017USD ($)</t>
  </si>
  <si>
    <t>Aug. 31, 2017USD ($)$ / shares</t>
  </si>
  <si>
    <t>Aug. 11, 2017USD ($)</t>
  </si>
  <si>
    <t>Aug. 10, 2017USD ($)shares</t>
  </si>
  <si>
    <t>Jul. 26, 2017USD ($)shares</t>
  </si>
  <si>
    <t>Jul. 18, 2017USD ($)shares</t>
  </si>
  <si>
    <t>Jul. 17, 2017USD ($)$ / sharesshares</t>
  </si>
  <si>
    <t>May 31, 2017USD ($)</t>
  </si>
  <si>
    <t>May 17, 2017USD ($)$ / shares</t>
  </si>
  <si>
    <t>May 04, 2017</t>
  </si>
  <si>
    <t>Apr. 15, 2017USD ($)$ / shares</t>
  </si>
  <si>
    <t>Mar. 31, 2017USD ($)</t>
  </si>
  <si>
    <t>Mar. 22, 2017USD ($)$ / sharesshares</t>
  </si>
  <si>
    <t>Feb. 04, 2017USD ($)</t>
  </si>
  <si>
    <t>Jan. 05, 2017USD ($)</t>
  </si>
  <si>
    <t>Dec. 05, 2016USD ($)shares</t>
  </si>
  <si>
    <t>Nov. 03, 2016USD ($)</t>
  </si>
  <si>
    <t>Oct. 05, 2016USD ($)</t>
  </si>
  <si>
    <t>Aug. 11, 2016USD ($)shares</t>
  </si>
  <si>
    <t>Jul. 09, 2015USD ($)$ / sharesshares</t>
  </si>
  <si>
    <t>Mar. 31, 2019USD ($)$ / shares</t>
  </si>
  <si>
    <t>Jun. 30, 2017USD ($)shares</t>
  </si>
  <si>
    <t>Apr. 30, 2017</t>
  </si>
  <si>
    <t>Mar. 31, 2019USD ($)Integer$ / shares</t>
  </si>
  <si>
    <t>Sep. 30, 2016USD ($)</t>
  </si>
  <si>
    <t>Dec. 31, 2019USD ($)$ / shares</t>
  </si>
  <si>
    <t>Dec. 31, 2018USD ($)$ / shares</t>
  </si>
  <si>
    <t>Dec. 31, 2017USD ($)$ / shares</t>
  </si>
  <si>
    <t>Dec. 31, 2016USD ($)shares</t>
  </si>
  <si>
    <t>Mar. 04, 2019USD ($)</t>
  </si>
  <si>
    <t>Nov. 21, 2018USD ($)</t>
  </si>
  <si>
    <t>Oct. 19, 2018USD ($)</t>
  </si>
  <si>
    <t>Sep. 14, 2018USD ($)</t>
  </si>
  <si>
    <t>Aug. 02, 2018USD ($)</t>
  </si>
  <si>
    <t>Jul. 03, 2018USD ($)</t>
  </si>
  <si>
    <t>Jun. 30, 2018USD ($)</t>
  </si>
  <si>
    <t>May 18, 2018USD ($)</t>
  </si>
  <si>
    <t>Apr. 18, 2018USD ($)</t>
  </si>
  <si>
    <t>Mar. 31, 2018USD ($)$ / shares</t>
  </si>
  <si>
    <t>Feb. 09, 2018USD ($)</t>
  </si>
  <si>
    <t>Sep. 30, 2017USD ($)$ / shares</t>
  </si>
  <si>
    <t>May 19, 2017$ / shares</t>
  </si>
  <si>
    <t>Nov. 01, 2016$ / shares</t>
  </si>
  <si>
    <t>Aug. 31, 2016USD ($)</t>
  </si>
  <si>
    <t>May 31, 2015$ / shares</t>
  </si>
  <si>
    <t>Debt interest rate</t>
  </si>
  <si>
    <t>Debt maturity date</t>
  </si>
  <si>
    <t>Interest paid</t>
  </si>
  <si>
    <t>Short term debt</t>
  </si>
  <si>
    <t>Debt instrument conversion value</t>
  </si>
  <si>
    <t>Debt instrument unamortized discount</t>
  </si>
  <si>
    <t>Common stock, par value | $ / shares</t>
  </si>
  <si>
    <t>Number of common stock to settle, value</t>
  </si>
  <si>
    <t>Repayment of notes</t>
  </si>
  <si>
    <t>Measurement Input, Expected Term [Member]</t>
  </si>
  <si>
    <t>Fair value of assumptions, term</t>
  </si>
  <si>
    <t>4 days</t>
  </si>
  <si>
    <t>0 years</t>
  </si>
  <si>
    <t>1 month 6 days</t>
  </si>
  <si>
    <t>Bond Equivalent Yield [Member]</t>
  </si>
  <si>
    <t>Fair value of assumptions, percentage</t>
  </si>
  <si>
    <t>2.41%</t>
  </si>
  <si>
    <t>2.44%</t>
  </si>
  <si>
    <t>1.28%</t>
  </si>
  <si>
    <t>Binding Agreement - Sale of Luxuria I [Member]</t>
  </si>
  <si>
    <t>Brokerage commission</t>
  </si>
  <si>
    <t>Black-Scholes Model [Member]</t>
  </si>
  <si>
    <t>Stock price, per share | $ / shares</t>
  </si>
  <si>
    <t>Conversion price, per share | $ / shares</t>
  </si>
  <si>
    <t>Two Year Consulting Agreement [Member]</t>
  </si>
  <si>
    <t>Stock price per shares | $ / shares</t>
  </si>
  <si>
    <t>Short Term Convertible Note 2 [Member]</t>
  </si>
  <si>
    <t>Debt instrument conversion shares | shares</t>
  </si>
  <si>
    <t>Extension fee</t>
  </si>
  <si>
    <t>Debt instrument remaining balance</t>
  </si>
  <si>
    <t>Short Term Notes 2 [Member]</t>
  </si>
  <si>
    <t>Debt instrument principal amount</t>
  </si>
  <si>
    <t>Short Term Notes 2 [Member] | Securities Purchase Agreement [Member]</t>
  </si>
  <si>
    <t>Debt instrument original issues discount</t>
  </si>
  <si>
    <t>Apr. 6,
		2018</t>
  </si>
  <si>
    <t>Short term withdrawal amount</t>
  </si>
  <si>
    <t>Short Term Convertible Notes [Member]</t>
  </si>
  <si>
    <t>Feb. 11,
		2018</t>
  </si>
  <si>
    <t>May 11,
		2018</t>
  </si>
  <si>
    <t>May 11,
		2017</t>
  </si>
  <si>
    <t>Accrued interest</t>
  </si>
  <si>
    <t>Number of common stock to settle | shares</t>
  </si>
  <si>
    <t>Stock based on quoted trading price</t>
  </si>
  <si>
    <t>Gain on derivative</t>
  </si>
  <si>
    <t>Short Term Convertible Note 1 [Member]</t>
  </si>
  <si>
    <t>Short Term Convertible Note 8 [Member]</t>
  </si>
  <si>
    <t>10.00%</t>
  </si>
  <si>
    <t>Debt default rate</t>
  </si>
  <si>
    <t>18.00%</t>
  </si>
  <si>
    <t>Unpaid principal and interest</t>
  </si>
  <si>
    <t>Short Term Convertible Note 8 [Member] | Measurement Input, Expected Term [Member]</t>
  </si>
  <si>
    <t>Short Term Convertible Note 8 [Member] | Bond Equivalent Yield [Member]</t>
  </si>
  <si>
    <t>1.08%</t>
  </si>
  <si>
    <t>Short Term Convertible Note 8 [Member] | Black-Scholes Model [Member]</t>
  </si>
  <si>
    <t>Short Term Convertible Note 8 [Member] | A Common Stock [Member]</t>
  </si>
  <si>
    <t>Short Term Convertible Note 4, 5 And 6 [Member]</t>
  </si>
  <si>
    <t>May 16,
		2018</t>
  </si>
  <si>
    <t>Debt instrument conversion feature</t>
  </si>
  <si>
    <t>Sale of notes</t>
  </si>
  <si>
    <t>Short Term Convertible Notes 1 and 2 [Member] | A Common Stock [Member]</t>
  </si>
  <si>
    <t>Short Term Convertible Note 3 [Member]</t>
  </si>
  <si>
    <t>Short Term Convertible Note 3 [Member] | Measurement Input, Expected Term [Member]</t>
  </si>
  <si>
    <t>Short Term Convertible Note 3 [Member] | Bond Equivalent Yield [Member]</t>
  </si>
  <si>
    <t>92.00%</t>
  </si>
  <si>
    <t>Short Term Convertible Note 3 [Member] | Black-Scholes Model [Member]</t>
  </si>
  <si>
    <t>Short Term Convertible Note 3 [Member] | Common Stock [Member]</t>
  </si>
  <si>
    <t>New Note [Member] | Loan Agreement [Member]</t>
  </si>
  <si>
    <t>Number of common stock issued | shares</t>
  </si>
  <si>
    <t>Number of common stock issued, value</t>
  </si>
  <si>
    <t>16.80%</t>
  </si>
  <si>
    <t>Jul. 15,
		2017</t>
  </si>
  <si>
    <t>Short Term Notes 1 [Member] | Loan Agreement [Member]</t>
  </si>
  <si>
    <t>Jul. 15,
		2019</t>
  </si>
  <si>
    <t>Debt instrument trading days rate</t>
  </si>
  <si>
    <t>60.00%</t>
  </si>
  <si>
    <t>Charge to interest expense</t>
  </si>
  <si>
    <t>Short Term Convertible Note 10 [Member]</t>
  </si>
  <si>
    <t>Short Term Convertible Note 10 [Member] | Securities Purchase Agreement [Member]</t>
  </si>
  <si>
    <t>14.00%</t>
  </si>
  <si>
    <t>Proceeds to the Company</t>
  </si>
  <si>
    <t>Short Term Convertible Note 10 [Member] | Measurement Input, Expected Term [Member]</t>
  </si>
  <si>
    <t>1 year</t>
  </si>
  <si>
    <t>Short Term Convertible Note 10 [Member] | Bond Equivalent Yield [Member]</t>
  </si>
  <si>
    <t>1.76%</t>
  </si>
  <si>
    <t>Short Term Convertible Note 10 [Member] | Black-Scholes Model [Member]</t>
  </si>
  <si>
    <t>Short Term Convertible Note 10 [Member] | A Common Stock [Member]</t>
  </si>
  <si>
    <t>Notes 6 [Member]</t>
  </si>
  <si>
    <t>Notes 5 [Member]</t>
  </si>
  <si>
    <t>Notes 4 [Member]</t>
  </si>
  <si>
    <t>Notes 3 [Member]</t>
  </si>
  <si>
    <t>Notes 2 [Member]</t>
  </si>
  <si>
    <t>Notes 1 [Member]</t>
  </si>
  <si>
    <t>Third Party Stockholder [Member] | Short Term Notes 6 [Member]</t>
  </si>
  <si>
    <t>Oct. 25,
		2019</t>
  </si>
  <si>
    <t>Two Third Parties [Member] | Short Term Convertible Note 4, 5 And 6 [Member]</t>
  </si>
  <si>
    <t>Three Third Parties [Member] | Short Term Convertible Note 4, 5 And 6 [Member]</t>
  </si>
  <si>
    <t>One Third Party [Member] | Short Term Convertible Note 4, 5 And 6 [Member]</t>
  </si>
  <si>
    <t>Third Party [Member] | Short Term Notes 1 [Member] | Loan Agreement [Member]</t>
  </si>
  <si>
    <t>Secured Promissory Note [Member] | Short Term Notes 2 [Member] | Securities Purchase Agreement [Member]</t>
  </si>
  <si>
    <t>Proceeds from secured debt</t>
  </si>
  <si>
    <t>Legal fees</t>
  </si>
  <si>
    <t>Secured Promissory Note [Member] | Short Term Notes 2 [Member] | Securities Purchase Agreement [Member] | Third Tranches [Member]</t>
  </si>
  <si>
    <t>Secured promissory note</t>
  </si>
  <si>
    <t>Secured Promissory Note [Member] | Short Term Notes 2 [Member] | Securities Purchase Agreement [Member] | Second Tranches [Member]</t>
  </si>
  <si>
    <t>Secured Promissory Note [Member] | Short Term Notes 2 [Member] | Securities Purchase Agreement [Member] | First Tranches [Member]</t>
  </si>
  <si>
    <t>22.00%</t>
  </si>
  <si>
    <t>Secured Promissory Note [Member] | Short Term Notes 2 [Member] | Securities Purchase Agreement [Member] | Five Tranches [Member]</t>
  </si>
  <si>
    <t>Secured Promissory Note [Member] | Short Term Convertible Notes 1 and 2 [Member] | Securities Purchase Agreement [Member]</t>
  </si>
  <si>
    <t>Amortized term</t>
  </si>
  <si>
    <t>6 months</t>
  </si>
  <si>
    <t>A Conversion Factor [Member] | Short Term Convertible Note 8 [Member]</t>
  </si>
  <si>
    <t>80.00%</t>
  </si>
  <si>
    <t>Debt instrument trading days | Integer</t>
  </si>
  <si>
    <t>A Conversion Factor [Member] | Short Term Convertible Notes 1 and 2 [Member]</t>
  </si>
  <si>
    <t>Debt instrument conversion shares, description</t>
  </si>
  <si>
    <t>Subject to the adjustments set forth herein, the conversion price (the AConversion Price@) for each Conversion shall be equal to 60% (the A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t>
  </si>
  <si>
    <t>A Conversion Factor [Member] | Short Term Convertible Note 10 [Member]</t>
  </si>
  <si>
    <t>61.00%</t>
  </si>
  <si>
    <t>Conversion Factor [Member] | Short Term Convertible Note 3 [Member]</t>
  </si>
  <si>
    <t>Convertible Note 2 [Member]</t>
  </si>
  <si>
    <t>Six Year Loan [Member]</t>
  </si>
  <si>
    <t>6.49%</t>
  </si>
  <si>
    <t>Rental Revenue [Member] | Short Term Notes 2 [Member]</t>
  </si>
  <si>
    <t>Percentage for revenue</t>
  </si>
  <si>
    <t>20.00%</t>
  </si>
  <si>
    <t>Embedded Conversion Option [Member]</t>
  </si>
  <si>
    <t>Derivative expense</t>
  </si>
  <si>
    <t>Embedded Conversion Option [Member] | Short Term Convertible Note 8 [Member]</t>
  </si>
  <si>
    <t>Embedded Conversion Option [Member] | Short Term Convertible Note 3 [Member]</t>
  </si>
  <si>
    <t>Restricted Stock [Member] | Three Year Employment Agreement [Member]</t>
  </si>
  <si>
    <t>Restricted Stock [Member] | Short Term Convertible Notes 1 and 2 [Member] | Securities Purchase Agreement [Member]</t>
  </si>
  <si>
    <t>CEO [Member]</t>
  </si>
  <si>
    <t>8.98%</t>
  </si>
  <si>
    <t>Debt instrument term</t>
  </si>
  <si>
    <t>36 months</t>
  </si>
  <si>
    <t>CEO [Member] | Third Party Stockholder [Member] | Short Term Notes 6 [Member]</t>
  </si>
  <si>
    <t>May 20,
		2019</t>
  </si>
  <si>
    <t>Lender [Member] | Short Term Notes 2 [Member] | Securities Purchase Agreement [Member]</t>
  </si>
  <si>
    <t>3 months</t>
  </si>
  <si>
    <t>Lender [Member] | Short Term Convertible Notes [Member]</t>
  </si>
  <si>
    <t>Lender [Member] | Short Term Convertible Note 1 [Member]</t>
  </si>
  <si>
    <t>Lender [Member] | Short Term Convertible Notes 1 and 2 [Member]</t>
  </si>
  <si>
    <t>Aug. 11,
		2017</t>
  </si>
  <si>
    <t>Partial prepayment</t>
  </si>
  <si>
    <t>Lender [Member] | Short Term Convertible Note 10 [Member] | Securities Purchase Agreement [Member]</t>
  </si>
  <si>
    <t>Lender [Member] | Short Term Convertible Notes 2 [Member]</t>
  </si>
  <si>
    <t>Lender [Member] | Secured Promissory Note [Member] | Short Term Notes 2 [Member] | Securities Purchase Agreement [Member]</t>
  </si>
  <si>
    <t>Lender [Member] | Secured Promissory Note [Member] | Short Term Notes 2 [Member] | Securities Purchase Agreement [Member] | First Tranches [Member]</t>
  </si>
  <si>
    <t>9 months</t>
  </si>
  <si>
    <t>Lender [Member] | Secured Promissory Note [Member] | Short Term Convertible Notes 1 and 2 [Member] | Securities Purchase Agreement [Member]</t>
  </si>
  <si>
    <t>Shareholder [Member] | Short Term Notes 3 [Member] | Loan Agreement [Member]</t>
  </si>
  <si>
    <t>12.00%</t>
  </si>
  <si>
    <t>Jul. 17,
		2018</t>
  </si>
  <si>
    <t>Shareholder [Member] | Short Term Notes 1 [Member] | Loan Agreement [Member]</t>
  </si>
  <si>
    <t>Prepaid interest</t>
  </si>
  <si>
    <t>Loan fee</t>
  </si>
  <si>
    <t>Jul. 9,
		2016</t>
  </si>
  <si>
    <t>Holder [Member] | Short Term Notes 1 [Member] | Loan Agreement [Member]</t>
  </si>
  <si>
    <t>Third Party Individual [Member] | Short Term Notes 5 [Member]</t>
  </si>
  <si>
    <t>Former Officer and Director [Member]</t>
  </si>
  <si>
    <t>Miss Leah [Member] | Secured Promissory Note [Member] | Short Term Convertible Notes 1 and 2 [Member] | Securities Purchase Agreement [Member]</t>
  </si>
  <si>
    <t>Suzuki [Member]</t>
  </si>
  <si>
    <t>6 years</t>
  </si>
  <si>
    <t>Luxuria I [Member] | Eight Month Financing [Member] | Short Term Notes 4 [Member]</t>
  </si>
  <si>
    <t>Debt financing cost</t>
  </si>
  <si>
    <t>Luxuria I [Member] | Rental Revenue [Member] | Short Term Notes 2 [Member]</t>
  </si>
  <si>
    <t>Luxuria II [Member] | Rental Revenue [Member] | Short Term Notes 2 [Member]</t>
  </si>
  <si>
    <t>33.00%</t>
  </si>
  <si>
    <t>(6) Short Term Loans and Short Term Convertible Notes - Schedule of Short Term Debt (Details) - USD ($)</t>
  </si>
  <si>
    <t>Less: unamortized debt discounts</t>
  </si>
  <si>
    <t>Total short term notes, net</t>
  </si>
  <si>
    <t>Notes 7 [Member]</t>
  </si>
  <si>
    <t>(6) Short Term Loans and Short Term Convertible Notes - Schedule of Short Term Convertible Debt (Details) - USD ($)</t>
  </si>
  <si>
    <t>Convertible note</t>
  </si>
  <si>
    <t>Less: related party note</t>
  </si>
  <si>
    <t>Total convertible notes, net</t>
  </si>
  <si>
    <t>Convertible Note 10 [Member]</t>
  </si>
  <si>
    <t>Convertible Note 8 [Member]</t>
  </si>
  <si>
    <t>Convertible Note 6 - Related Party [Member]</t>
  </si>
  <si>
    <t>Convertible Note 5 [Member]</t>
  </si>
  <si>
    <t>Convertible Note 4 [Member]</t>
  </si>
  <si>
    <t>Convertible Note 3 [Member]</t>
  </si>
  <si>
    <t>Convertible Note 1 [Member]</t>
  </si>
  <si>
    <t>(7) Short Term Loans - Related Party (Details Narrative) - USD ($)</t>
  </si>
  <si>
    <t>Proceeds from related party</t>
  </si>
  <si>
    <t>Advances receivable from related party</t>
  </si>
  <si>
    <t>Repayment of debt</t>
  </si>
  <si>
    <t>(8) Long Term Debt (Details Narrative) - USD ($)</t>
  </si>
  <si>
    <t>Mar. 31, 2019</t>
  </si>
  <si>
    <t>Long term debt</t>
  </si>
  <si>
    <t>Six Year Loan [Member] | Due Within One Year [Member]</t>
  </si>
  <si>
    <t>Loans payable</t>
  </si>
  <si>
    <t>(9) Commitments and Contingencies (Details Narrative)</t>
  </si>
  <si>
    <t>Sep. 05, 2017USD ($)</t>
  </si>
  <si>
    <t>May 19, 2017USD ($)$ / sharesshares</t>
  </si>
  <si>
    <t>Jan. 02, 2017shares</t>
  </si>
  <si>
    <t>Nov. 01, 2016USD ($)$ / sharesshares</t>
  </si>
  <si>
    <t>Aug. 31, 2016USD ($)shares</t>
  </si>
  <si>
    <t>May 31, 2015USD ($)$ / sharesshares</t>
  </si>
  <si>
    <t>Jun. 30, 2019USD ($)shares</t>
  </si>
  <si>
    <t>Dec. 31, 2019USD ($)ft²shares</t>
  </si>
  <si>
    <t>Dec. 31, 2018USD ($)</t>
  </si>
  <si>
    <t>Mar. 31, 2018USD ($)</t>
  </si>
  <si>
    <t>Jan. 02, 2018shares</t>
  </si>
  <si>
    <t>Dec. 31, 2017USD ($)</t>
  </si>
  <si>
    <t>Jul. 02, 2017shares</t>
  </si>
  <si>
    <t>Dec. 09, 2016USD ($)</t>
  </si>
  <si>
    <t>Accrued liabilities</t>
  </si>
  <si>
    <t>Shares issued during period related to accrued liabilities | shares</t>
  </si>
  <si>
    <t>Lease rent per month</t>
  </si>
  <si>
    <t>Lease termination date</t>
  </si>
  <si>
    <t>Oct. 31,
		2018</t>
  </si>
  <si>
    <t>Area of land | ft²</t>
  </si>
  <si>
    <t>Officers compensation</t>
  </si>
  <si>
    <t>Vesting period</t>
  </si>
  <si>
    <t>Common stock discount rate</t>
  </si>
  <si>
    <t>0.00%</t>
  </si>
  <si>
    <t>Common stock to be issued | shares</t>
  </si>
  <si>
    <t>Number of shares per month | shares</t>
  </si>
  <si>
    <t>Proceeds from common stock</t>
  </si>
  <si>
    <t>Number of restricted common shares | shares</t>
  </si>
  <si>
    <t>Shares issued price per share | $ / shares</t>
  </si>
  <si>
    <t>40.00%</t>
  </si>
  <si>
    <t>Consulting expenses for services</t>
  </si>
  <si>
    <t>Three Year Employment Agreement [Member]</t>
  </si>
  <si>
    <t>Restricted Stock [Member]</t>
  </si>
  <si>
    <t>50.00%</t>
  </si>
  <si>
    <t>May 22, 2018 [Member] | Three Month Consulting Agreement [Member]</t>
  </si>
  <si>
    <t>Number of common stock shares issued during period | shares</t>
  </si>
  <si>
    <t>April 6, 2018 [Member] | Consulting Agreement [Member]</t>
  </si>
  <si>
    <t>January 1, 2018 [Member] | Three Year Consulting Agreement [Member]</t>
  </si>
  <si>
    <t>July 1, 2017 [Member] | Three Year Consulting Agreement [Member]</t>
  </si>
  <si>
    <t>December 9, 2016 Until December 8, 2019 [Member]</t>
  </si>
  <si>
    <t>One time fee in cash for services</t>
  </si>
  <si>
    <t>Robert Rowe [Member] | Restricted Stock [Member] | Three Year Employment Agreement [Member]</t>
  </si>
  <si>
    <t>Number of common stock in exchange | shares</t>
  </si>
  <si>
    <t>Number of shares received | shares</t>
  </si>
  <si>
    <t>Former Officer and Director [Member] | Restricted Stock [Member]</t>
  </si>
  <si>
    <t>Number of restricted shares, value</t>
  </si>
  <si>
    <t>Oceanside Equities Inc [Member]</t>
  </si>
  <si>
    <t>(10) Deficiency in Stockholders’ Equity (Details Narrative) - USD ($)</t>
  </si>
  <si>
    <t>Mar. 02, 2019</t>
  </si>
  <si>
    <t>Jan. 15, 2019</t>
  </si>
  <si>
    <t>Stock issued during period of convertible debt, shares</t>
  </si>
  <si>
    <t>Stock issued during period of convertible debt</t>
  </si>
  <si>
    <t>(11) Related Parties (Details Narrative) - USD ($)</t>
  </si>
  <si>
    <t>Paid to related party</t>
  </si>
  <si>
    <t>(12) Income Taxes - Deferred Tax Assets (Details) - USD ($)</t>
  </si>
  <si>
    <t>Deferred Tax Assets</t>
  </si>
  <si>
    <t>Net operating loss carry forwards</t>
  </si>
  <si>
    <t>Total deferred tax asset</t>
  </si>
  <si>
    <t>Deferred tax liabilities:</t>
  </si>
  <si>
    <t>valuation allowance</t>
  </si>
  <si>
    <t>Net deferred tax asset</t>
  </si>
  <si>
    <t>(13) Concentrations of Risk (Details Narrative) - USD ($)</t>
  </si>
  <si>
    <t>Risks and Uncertainties [Abstract]</t>
  </si>
  <si>
    <t>Cash balances in excess of FDIC insured limits</t>
  </si>
  <si>
    <t>(14) Subsequent Events (Details Narrative)</t>
  </si>
  <si>
    <t>Nov. 30, 2019USD ($)</t>
  </si>
  <si>
    <t>Short term note increase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5</v>
      </c>
    </row>
    <row r="14" spans="1:4">
      <c r="A14" s="4" t="s">
        <v>24</v>
      </c>
      <c r="C14" s="5" t="n">
        <v>2901311</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D19" s="6" t="n">
        <v>313203</v>
      </c>
    </row>
    <row r="20" spans="1:4">
      <c r="A20" s="4" t="s">
        <v>33</v>
      </c>
      <c r="B20" s="4" t="s">
        <v>34</v>
      </c>
    </row>
    <row r="21" spans="1:4">
      <c r="A21" s="4" t="s">
        <v>35</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4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9</v>
      </c>
      <c r="C3" s="6" t="n">
        <v>961</v>
      </c>
    </row>
    <row r="4" spans="1:3">
      <c r="A4" s="4" t="s">
        <v>40</v>
      </c>
      <c r="B4" s="5" t="n">
        <v>0</v>
      </c>
      <c r="C4" s="5" t="n">
        <v>0</v>
      </c>
    </row>
    <row r="5" spans="1:3">
      <c r="A5" s="4" t="s">
        <v>41</v>
      </c>
      <c r="B5" s="5" t="n">
        <v>0</v>
      </c>
      <c r="C5" s="5" t="n">
        <v>6760</v>
      </c>
    </row>
    <row r="6" spans="1:3">
      <c r="A6" s="4" t="s">
        <v>42</v>
      </c>
      <c r="B6" s="5" t="n">
        <v>119</v>
      </c>
      <c r="C6" s="5" t="n">
        <v>7721</v>
      </c>
    </row>
    <row r="7" spans="1:3">
      <c r="A7" s="3" t="s">
        <v>43</v>
      </c>
    </row>
    <row r="8" spans="1:3">
      <c r="A8" s="4" t="s">
        <v>44</v>
      </c>
      <c r="B8" s="5" t="n">
        <v>0</v>
      </c>
      <c r="C8" s="5" t="n">
        <v>575603</v>
      </c>
    </row>
    <row r="9" spans="1:3">
      <c r="A9" s="3" t="s">
        <v>45</v>
      </c>
    </row>
    <row r="10" spans="1:3">
      <c r="A10" s="4" t="s">
        <v>46</v>
      </c>
      <c r="B10" s="5" t="n">
        <v>0</v>
      </c>
      <c r="C10" s="5" t="n">
        <v>3235</v>
      </c>
    </row>
    <row r="11" spans="1:3">
      <c r="A11" s="4" t="s">
        <v>47</v>
      </c>
      <c r="B11" s="5" t="n">
        <v>5927</v>
      </c>
      <c r="C11" s="5" t="n">
        <v>7751</v>
      </c>
    </row>
    <row r="12" spans="1:3">
      <c r="A12" s="4" t="s">
        <v>48</v>
      </c>
      <c r="B12" s="5" t="n">
        <v>5927</v>
      </c>
      <c r="C12" s="5" t="n">
        <v>586589</v>
      </c>
    </row>
    <row r="13" spans="1:3">
      <c r="A13" s="4" t="s">
        <v>49</v>
      </c>
      <c r="B13" s="5" t="n">
        <v>6046</v>
      </c>
      <c r="C13" s="5" t="n">
        <v>594310</v>
      </c>
    </row>
    <row r="14" spans="1:3">
      <c r="A14" s="3" t="s">
        <v>50</v>
      </c>
    </row>
    <row r="15" spans="1:3">
      <c r="A15" s="4" t="s">
        <v>51</v>
      </c>
      <c r="B15" s="5" t="n">
        <v>1277253</v>
      </c>
      <c r="C15" s="5" t="n">
        <v>728372</v>
      </c>
    </row>
    <row r="16" spans="1:3">
      <c r="A16" s="4" t="s">
        <v>52</v>
      </c>
      <c r="B16" s="5" t="n">
        <v>168153</v>
      </c>
      <c r="C16" s="5" t="n">
        <v>6158</v>
      </c>
    </row>
    <row r="17" spans="1:3">
      <c r="A17" s="4" t="s">
        <v>53</v>
      </c>
      <c r="B17" s="5" t="n">
        <v>116500</v>
      </c>
      <c r="C17" s="5" t="n">
        <v>723313</v>
      </c>
    </row>
    <row r="18" spans="1:3">
      <c r="A18" s="4" t="s">
        <v>54</v>
      </c>
      <c r="B18" s="5" t="n">
        <v>81539</v>
      </c>
      <c r="C18" s="5" t="n">
        <v>408345</v>
      </c>
    </row>
    <row r="19" spans="1:3">
      <c r="A19" s="4" t="s">
        <v>55</v>
      </c>
      <c r="B19" s="5" t="n">
        <v>0</v>
      </c>
      <c r="C19" s="5" t="n">
        <v>18048</v>
      </c>
    </row>
    <row r="20" spans="1:3">
      <c r="A20" s="4" t="s">
        <v>56</v>
      </c>
      <c r="B20" s="5" t="n">
        <v>38361</v>
      </c>
      <c r="C20" s="5" t="n">
        <v>349107</v>
      </c>
    </row>
    <row r="21" spans="1:3">
      <c r="A21" s="4" t="s">
        <v>57</v>
      </c>
      <c r="B21" s="5" t="n">
        <v>5850</v>
      </c>
      <c r="C21" s="5" t="n">
        <v>5478</v>
      </c>
    </row>
    <row r="22" spans="1:3">
      <c r="A22" s="4" t="s">
        <v>58</v>
      </c>
      <c r="B22" s="5" t="n">
        <v>3888</v>
      </c>
      <c r="C22" s="5" t="n">
        <v>3888</v>
      </c>
    </row>
    <row r="23" spans="1:3">
      <c r="A23" s="4" t="s">
        <v>59</v>
      </c>
      <c r="B23" s="5" t="n">
        <v>1691544</v>
      </c>
      <c r="C23" s="5" t="n">
        <v>2242709</v>
      </c>
    </row>
    <row r="24" spans="1:3">
      <c r="A24" s="3" t="s">
        <v>60</v>
      </c>
    </row>
    <row r="25" spans="1:3">
      <c r="A25" s="4" t="s">
        <v>61</v>
      </c>
      <c r="B25" s="5" t="n">
        <v>15438</v>
      </c>
      <c r="C25" s="5" t="n">
        <v>21288</v>
      </c>
    </row>
    <row r="26" spans="1:3">
      <c r="A26" s="4" t="s">
        <v>62</v>
      </c>
      <c r="B26" s="5" t="n">
        <v>110400</v>
      </c>
      <c r="C26" s="5" t="n">
        <v>108427</v>
      </c>
    </row>
    <row r="27" spans="1:3">
      <c r="A27" s="4" t="s">
        <v>63</v>
      </c>
      <c r="B27" s="5" t="n">
        <v>125838</v>
      </c>
      <c r="C27" s="5" t="n">
        <v>129715</v>
      </c>
    </row>
    <row r="28" spans="1:3">
      <c r="A28" s="4" t="s">
        <v>64</v>
      </c>
      <c r="B28" s="5" t="n">
        <v>1817382</v>
      </c>
      <c r="C28" s="5" t="n">
        <v>2372424</v>
      </c>
    </row>
    <row r="29" spans="1:3">
      <c r="A29" s="4" t="s">
        <v>65</v>
      </c>
      <c r="B29" s="5" t="n">
        <v>1000</v>
      </c>
      <c r="C29" s="5" t="n">
        <v>1000</v>
      </c>
    </row>
    <row r="30" spans="1:3">
      <c r="A30" s="3" t="s">
        <v>66</v>
      </c>
    </row>
    <row r="31" spans="1:3">
      <c r="A31" s="4" t="s">
        <v>67</v>
      </c>
      <c r="B31" s="5" t="n">
        <v>0</v>
      </c>
      <c r="C31" s="5" t="n">
        <v>0</v>
      </c>
    </row>
    <row r="32" spans="1:3">
      <c r="A32" s="4" t="s">
        <v>68</v>
      </c>
      <c r="B32" s="5" t="n">
        <v>290</v>
      </c>
      <c r="C32" s="5" t="n">
        <v>240</v>
      </c>
    </row>
    <row r="33" spans="1:3">
      <c r="A33" s="4" t="s">
        <v>69</v>
      </c>
      <c r="B33" s="5" t="n">
        <v>4175726</v>
      </c>
      <c r="C33" s="5" t="n">
        <v>4174111</v>
      </c>
    </row>
    <row r="34" spans="1:3">
      <c r="A34" s="4" t="s">
        <v>70</v>
      </c>
      <c r="B34" s="5" t="n">
        <v>-5988352</v>
      </c>
      <c r="C34" s="5" t="n">
        <v>-5953465</v>
      </c>
    </row>
    <row r="35" spans="1:3">
      <c r="A35" s="4" t="s">
        <v>71</v>
      </c>
      <c r="B35" s="5" t="n">
        <v>-1812336</v>
      </c>
      <c r="C35" s="5" t="n">
        <v>-1779114</v>
      </c>
    </row>
    <row r="36" spans="1:3">
      <c r="A36" s="4" t="s">
        <v>72</v>
      </c>
      <c r="B36" s="6" t="n">
        <v>6046</v>
      </c>
      <c r="C36" s="6" t="n">
        <v>59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4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246</v>
      </c>
      <c r="B1" s="2" t="s">
        <v>247</v>
      </c>
      <c r="C1" s="2" t="s">
        <v>1</v>
      </c>
    </row>
    <row r="2" spans="1:4">
      <c r="B2" s="2" t="s">
        <v>37</v>
      </c>
      <c r="C2" s="2" t="s">
        <v>2</v>
      </c>
      <c r="D2" s="2" t="s">
        <v>248</v>
      </c>
    </row>
    <row r="3" spans="1:4">
      <c r="A3" s="4" t="s">
        <v>249</v>
      </c>
      <c r="C3" s="4" t="s">
        <v>250</v>
      </c>
    </row>
    <row r="4" spans="1:4">
      <c r="A4" s="4" t="s">
        <v>251</v>
      </c>
    </row>
    <row r="5" spans="1:4">
      <c r="A5" s="4" t="s">
        <v>252</v>
      </c>
      <c r="D5" s="4" t="s">
        <v>253</v>
      </c>
    </row>
    <row r="6" spans="1:4">
      <c r="A6" s="4" t="s">
        <v>254</v>
      </c>
      <c r="B6" s="4" t="s">
        <v>255</v>
      </c>
    </row>
    <row r="7" spans="1:4">
      <c r="A7" s="4" t="s">
        <v>256</v>
      </c>
      <c r="B7" s="9" t="n">
        <v>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v>
      </c>
      <c r="C2" s="2" t="s">
        <v>37</v>
      </c>
      <c r="D2" s="2" t="s">
        <v>258</v>
      </c>
    </row>
    <row r="3" spans="1:4">
      <c r="A3" s="3" t="s">
        <v>171</v>
      </c>
    </row>
    <row r="4" spans="1:4">
      <c r="A4" s="4" t="s">
        <v>259</v>
      </c>
      <c r="B4" s="6" t="n">
        <v>1691425</v>
      </c>
    </row>
    <row r="5" spans="1:4">
      <c r="A5" s="4" t="s">
        <v>70</v>
      </c>
      <c r="B5" s="5" t="n">
        <v>-5988352</v>
      </c>
      <c r="C5" s="6" t="n">
        <v>-5953465</v>
      </c>
    </row>
    <row r="6" spans="1:4">
      <c r="A6" s="4" t="s">
        <v>260</v>
      </c>
      <c r="B6" s="5" t="n">
        <v>-1812336</v>
      </c>
      <c r="C6" s="5" t="n">
        <v>-1779114</v>
      </c>
      <c r="D6" s="6" t="n">
        <v>-1003459</v>
      </c>
    </row>
    <row r="7" spans="1:4">
      <c r="A7" s="4" t="s">
        <v>113</v>
      </c>
      <c r="B7" s="6" t="n">
        <v>-34886</v>
      </c>
      <c r="C7" s="6" t="n">
        <v>-13059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7</v>
      </c>
    </row>
    <row r="2" spans="1:3">
      <c r="A2" s="3" t="s">
        <v>171</v>
      </c>
    </row>
    <row r="3" spans="1:3">
      <c r="A3" s="4" t="s">
        <v>262</v>
      </c>
      <c r="B3" s="6" t="n">
        <v>38361</v>
      </c>
      <c r="C3" s="6" t="n">
        <v>3491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7</v>
      </c>
    </row>
    <row r="3" spans="1:3">
      <c r="A3" s="3" t="s">
        <v>171</v>
      </c>
    </row>
    <row r="4" spans="1:3">
      <c r="A4" s="4" t="s">
        <v>264</v>
      </c>
      <c r="B4" s="6" t="n">
        <v>349107</v>
      </c>
      <c r="C4" s="6" t="n">
        <v>369570</v>
      </c>
    </row>
    <row r="5" spans="1:3">
      <c r="A5" s="4" t="s">
        <v>265</v>
      </c>
      <c r="C5" s="5" t="n">
        <v>16500</v>
      </c>
    </row>
    <row r="6" spans="1:3">
      <c r="A6" s="4" t="s">
        <v>266</v>
      </c>
      <c r="B6" s="5" t="n">
        <v>-991859</v>
      </c>
      <c r="C6" s="5" t="n">
        <v>-41060</v>
      </c>
    </row>
    <row r="7" spans="1:3">
      <c r="A7" s="4" t="s">
        <v>267</v>
      </c>
      <c r="B7" s="5" t="n">
        <v>-681163</v>
      </c>
      <c r="C7" s="5" t="n">
        <v>-4097</v>
      </c>
    </row>
    <row r="8" spans="1:3">
      <c r="A8" s="4" t="s">
        <v>268</v>
      </c>
      <c r="B8" s="6" t="n">
        <v>38361</v>
      </c>
      <c r="C8" s="6" t="n">
        <v>3491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69</v>
      </c>
      <c r="B1" s="2" t="s">
        <v>270</v>
      </c>
      <c r="C1" s="2" t="s">
        <v>1</v>
      </c>
    </row>
    <row r="2" spans="1:4">
      <c r="B2" s="2" t="s">
        <v>271</v>
      </c>
      <c r="C2" s="2" t="s">
        <v>2</v>
      </c>
      <c r="D2" s="2" t="s">
        <v>37</v>
      </c>
    </row>
    <row r="3" spans="1:4">
      <c r="A3" s="4" t="s">
        <v>272</v>
      </c>
      <c r="C3" s="4" t="s">
        <v>273</v>
      </c>
    </row>
    <row r="4" spans="1:4">
      <c r="A4" s="4" t="s">
        <v>274</v>
      </c>
      <c r="C4" s="5" t="n">
        <v>5927241</v>
      </c>
    </row>
    <row r="5" spans="1:4">
      <c r="A5" s="4" t="s">
        <v>275</v>
      </c>
      <c r="C5" s="6" t="n">
        <v>168153</v>
      </c>
      <c r="D5" s="6" t="n">
        <v>6158</v>
      </c>
    </row>
    <row r="6" spans="1:4">
      <c r="A6" s="4" t="s">
        <v>276</v>
      </c>
      <c r="C6" s="6" t="n">
        <v>0</v>
      </c>
      <c r="D6" s="6" t="n">
        <v>0</v>
      </c>
    </row>
    <row r="7" spans="1:4">
      <c r="A7" s="4" t="s">
        <v>251</v>
      </c>
    </row>
    <row r="8" spans="1:4">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77</v>
      </c>
      <c r="B1" s="2" t="s">
        <v>278</v>
      </c>
      <c r="C1" s="2" t="s">
        <v>279</v>
      </c>
      <c r="D1" s="2" t="s">
        <v>2</v>
      </c>
      <c r="E1" s="2" t="s">
        <v>37</v>
      </c>
      <c r="F1" s="2" t="s">
        <v>280</v>
      </c>
    </row>
    <row r="2" spans="1:6">
      <c r="A2" s="4" t="s">
        <v>75</v>
      </c>
      <c r="D2" s="6" t="n">
        <v>22109</v>
      </c>
    </row>
    <row r="3" spans="1:6">
      <c r="A3" s="4" t="s">
        <v>281</v>
      </c>
      <c r="F3" s="6" t="n">
        <v>750000</v>
      </c>
    </row>
    <row r="4" spans="1:6">
      <c r="A4" s="4" t="s">
        <v>282</v>
      </c>
      <c r="F4" s="6" t="n">
        <v>554159</v>
      </c>
    </row>
    <row r="5" spans="1:6">
      <c r="A5" s="4" t="s">
        <v>283</v>
      </c>
    </row>
    <row r="6" spans="1:6">
      <c r="A6" s="4" t="s">
        <v>284</v>
      </c>
      <c r="B6" s="4" t="s">
        <v>285</v>
      </c>
    </row>
    <row r="7" spans="1:6">
      <c r="A7" s="4" t="s">
        <v>90</v>
      </c>
    </row>
    <row r="8" spans="1:6">
      <c r="A8" s="4" t="s">
        <v>75</v>
      </c>
      <c r="D8" s="5" t="n">
        <v>0</v>
      </c>
      <c r="E8" s="6" t="n">
        <v>3060</v>
      </c>
    </row>
    <row r="9" spans="1:6">
      <c r="A9" s="4" t="s">
        <v>286</v>
      </c>
    </row>
    <row r="10" spans="1:6">
      <c r="A10" s="4" t="s">
        <v>287</v>
      </c>
      <c r="C10" s="6" t="n">
        <v>4928</v>
      </c>
      <c r="D10" s="6" t="n">
        <v>6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v>
      </c>
      <c r="B1" s="2" t="s">
        <v>1</v>
      </c>
    </row>
    <row r="2" spans="1:3">
      <c r="B2" s="2" t="s">
        <v>2</v>
      </c>
      <c r="C2" s="2" t="s">
        <v>37</v>
      </c>
    </row>
    <row r="3" spans="1:3">
      <c r="A3" s="4" t="s">
        <v>74</v>
      </c>
      <c r="B3" s="6" t="n">
        <v>11177</v>
      </c>
      <c r="C3" s="6" t="n">
        <v>30000</v>
      </c>
    </row>
    <row r="4" spans="1:3">
      <c r="A4" s="4" t="s">
        <v>75</v>
      </c>
      <c r="B4" s="5" t="n">
        <v>22109</v>
      </c>
    </row>
    <row r="5" spans="1:3">
      <c r="A5" s="4" t="s">
        <v>76</v>
      </c>
      <c r="B5" s="6" t="n">
        <v>1000</v>
      </c>
      <c r="C5" s="6" t="n">
        <v>1000</v>
      </c>
    </row>
    <row r="6" spans="1:3">
      <c r="A6" s="4" t="s">
        <v>77</v>
      </c>
      <c r="B6" s="5" t="n">
        <v>1000000</v>
      </c>
      <c r="C6" s="5" t="n">
        <v>1000000</v>
      </c>
    </row>
    <row r="7" spans="1:3">
      <c r="A7" s="4" t="s">
        <v>78</v>
      </c>
      <c r="B7" s="5" t="n">
        <v>1000000</v>
      </c>
      <c r="C7" s="5" t="n">
        <v>1000000</v>
      </c>
    </row>
    <row r="8" spans="1:3">
      <c r="A8" s="4" t="s">
        <v>79</v>
      </c>
      <c r="B8" s="5" t="n">
        <v>1000000</v>
      </c>
      <c r="C8" s="5" t="n">
        <v>1000000</v>
      </c>
    </row>
    <row r="9" spans="1:3">
      <c r="A9" s="4" t="s">
        <v>80</v>
      </c>
      <c r="B9" s="6" t="n">
        <v>1000</v>
      </c>
      <c r="C9" s="6" t="n">
        <v>1000</v>
      </c>
    </row>
    <row r="10" spans="1:3">
      <c r="A10" s="4" t="s">
        <v>81</v>
      </c>
      <c r="B10" s="7" t="n">
        <v>0.0001</v>
      </c>
      <c r="C10" s="7" t="n">
        <v>0.0001</v>
      </c>
    </row>
    <row r="11" spans="1:3">
      <c r="A11" s="4" t="s">
        <v>82</v>
      </c>
      <c r="B11" s="5" t="n">
        <v>10000000</v>
      </c>
      <c r="C11" s="5" t="n">
        <v>10000000</v>
      </c>
    </row>
    <row r="12" spans="1:3">
      <c r="A12" s="4" t="s">
        <v>83</v>
      </c>
      <c r="B12" s="5" t="n">
        <v>9000000</v>
      </c>
      <c r="C12" s="5" t="n">
        <v>9000000</v>
      </c>
    </row>
    <row r="13" spans="1:3">
      <c r="A13" s="4" t="s">
        <v>84</v>
      </c>
      <c r="B13" s="5" t="n">
        <v>0</v>
      </c>
      <c r="C13" s="5" t="n">
        <v>0</v>
      </c>
    </row>
    <row r="14" spans="1:3">
      <c r="A14" s="4" t="s">
        <v>85</v>
      </c>
      <c r="B14" s="5" t="n">
        <v>0</v>
      </c>
      <c r="C14" s="5" t="n">
        <v>0</v>
      </c>
    </row>
    <row r="15" spans="1:3">
      <c r="A15" s="4" t="s">
        <v>86</v>
      </c>
      <c r="B15" s="7" t="n">
        <v>0.0001</v>
      </c>
      <c r="C15" s="7" t="n">
        <v>0.0001</v>
      </c>
    </row>
    <row r="16" spans="1:3">
      <c r="A16" s="4" t="s">
        <v>87</v>
      </c>
      <c r="B16" s="5" t="n">
        <v>5000000000</v>
      </c>
      <c r="C16" s="5" t="n">
        <v>5000000000</v>
      </c>
    </row>
    <row r="17" spans="1:3">
      <c r="A17" s="4" t="s">
        <v>88</v>
      </c>
      <c r="B17" s="5" t="n">
        <v>2901311</v>
      </c>
      <c r="C17" s="5" t="n">
        <v>2403311</v>
      </c>
    </row>
    <row r="18" spans="1:3">
      <c r="A18" s="4" t="s">
        <v>89</v>
      </c>
      <c r="B18" s="5" t="n">
        <v>2901311</v>
      </c>
      <c r="C18" s="5" t="n">
        <v>2403311</v>
      </c>
    </row>
    <row r="19" spans="1:3">
      <c r="A19" s="4" t="s">
        <v>90</v>
      </c>
    </row>
    <row r="20" spans="1:3">
      <c r="A20" s="4" t="s">
        <v>75</v>
      </c>
      <c r="B20" s="6" t="n">
        <v>0</v>
      </c>
      <c r="C20" s="6" t="n">
        <v>3060</v>
      </c>
    </row>
    <row r="21" spans="1:3">
      <c r="A21" s="4" t="s">
        <v>91</v>
      </c>
      <c r="B21" s="6" t="n">
        <v>6839</v>
      </c>
      <c r="C21" s="6" t="n">
        <v>50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7</v>
      </c>
    </row>
    <row r="2" spans="1:3">
      <c r="A2" s="4" t="s">
        <v>289</v>
      </c>
      <c r="B2" s="6" t="n">
        <v>-6839</v>
      </c>
      <c r="C2" s="6" t="n">
        <v>-8076</v>
      </c>
    </row>
    <row r="3" spans="1:3">
      <c r="A3" s="4" t="s">
        <v>290</v>
      </c>
      <c r="B3" s="5" t="n">
        <v>0</v>
      </c>
      <c r="C3" s="5" t="n">
        <v>575603</v>
      </c>
    </row>
    <row r="4" spans="1:3">
      <c r="A4" s="4" t="s">
        <v>283</v>
      </c>
    </row>
    <row r="5" spans="1:3">
      <c r="A5" s="4" t="s">
        <v>291</v>
      </c>
      <c r="B5" s="5" t="n">
        <v>0</v>
      </c>
      <c r="C5" s="5" t="n">
        <v>677180</v>
      </c>
    </row>
    <row r="6" spans="1:3">
      <c r="A6" s="4" t="s">
        <v>289</v>
      </c>
      <c r="B6" s="5" t="n">
        <v>0</v>
      </c>
      <c r="C6" s="5" t="n">
        <v>-101577</v>
      </c>
    </row>
    <row r="7" spans="1:3">
      <c r="A7" s="4" t="s">
        <v>290</v>
      </c>
      <c r="B7" s="6" t="n">
        <v>0</v>
      </c>
      <c r="C7" s="6" t="n">
        <v>5756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7</v>
      </c>
    </row>
    <row r="2" spans="1:3">
      <c r="A2" s="4" t="s">
        <v>293</v>
      </c>
      <c r="B2" s="6" t="n">
        <v>12766</v>
      </c>
      <c r="C2" s="6" t="n">
        <v>12766</v>
      </c>
    </row>
    <row r="3" spans="1:3">
      <c r="A3" s="4" t="s">
        <v>294</v>
      </c>
      <c r="B3" s="5" t="n">
        <v>0</v>
      </c>
      <c r="C3" s="5" t="n">
        <v>6296</v>
      </c>
    </row>
    <row r="4" spans="1:3">
      <c r="A4" s="4" t="s">
        <v>295</v>
      </c>
      <c r="B4" s="5" t="n">
        <v>-6839</v>
      </c>
      <c r="C4" s="5" t="n">
        <v>-8076</v>
      </c>
    </row>
    <row r="5" spans="1:3">
      <c r="A5" s="4" t="s">
        <v>296</v>
      </c>
      <c r="B5" s="6" t="n">
        <v>5927</v>
      </c>
      <c r="C5" s="6" t="n">
        <v>10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7</v>
      </c>
      <c r="B1" s="2" t="s">
        <v>298</v>
      </c>
      <c r="C1" s="2" t="s">
        <v>2</v>
      </c>
      <c r="D1" s="2" t="s">
        <v>37</v>
      </c>
    </row>
    <row r="2" spans="1:4">
      <c r="A2" s="3" t="s">
        <v>178</v>
      </c>
    </row>
    <row r="3" spans="1:4">
      <c r="A3" s="4" t="s">
        <v>299</v>
      </c>
      <c r="B3" s="6" t="n">
        <v>100000</v>
      </c>
    </row>
    <row r="4" spans="1:4">
      <c r="A4" s="4" t="s">
        <v>300</v>
      </c>
      <c r="B4" s="4" t="s">
        <v>301</v>
      </c>
    </row>
    <row r="5" spans="1:4">
      <c r="A5" s="4" t="s">
        <v>302</v>
      </c>
      <c r="B5" s="4" t="s">
        <v>303</v>
      </c>
    </row>
    <row r="6" spans="1:4">
      <c r="A6" s="4" t="s">
        <v>304</v>
      </c>
      <c r="B6" s="6" t="n">
        <v>100000</v>
      </c>
    </row>
    <row r="7" spans="1:4">
      <c r="A7" s="4" t="s">
        <v>305</v>
      </c>
      <c r="C7" s="6" t="n">
        <v>110400</v>
      </c>
      <c r="D7" s="6" t="n">
        <v>108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X28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7"/>
    <col customWidth="1" max="8" min="8" width="21"/>
    <col customWidth="1" max="9" min="9" width="21"/>
    <col customWidth="1" max="10" min="10" width="27"/>
    <col customWidth="1" max="11" min="11" width="24"/>
    <col customWidth="1" max="12" min="12" width="37"/>
    <col customWidth="1" max="13" min="13" width="21"/>
    <col customWidth="1" max="14" min="14" width="27"/>
    <col customWidth="1" max="15" min="15" width="27"/>
    <col customWidth="1" max="16" min="16" width="27"/>
    <col customWidth="1" max="17" min="17" width="27"/>
    <col customWidth="1" max="18" min="18" width="16"/>
    <col customWidth="1" max="19" min="19" width="27"/>
    <col customWidth="1" max="20" min="20" width="15"/>
    <col customWidth="1" max="21" min="21" width="27"/>
    <col customWidth="1" max="22" min="22" width="27"/>
    <col customWidth="1" max="23" min="23" width="21"/>
    <col customWidth="1" max="24" min="24" width="27"/>
    <col customWidth="1" max="25" min="25" width="21"/>
    <col customWidth="1" max="26" min="26" width="21"/>
    <col customWidth="1" max="27" min="27" width="21"/>
    <col customWidth="1" max="28" min="28" width="21"/>
    <col customWidth="1" max="29" min="29" width="27"/>
    <col customWidth="1" max="30" min="30" width="21"/>
    <col customWidth="1" max="31" min="31" width="31"/>
    <col customWidth="1" max="32" min="32" width="21"/>
    <col customWidth="1" max="33" min="33" width="27"/>
    <col customWidth="1" max="34" min="34" width="27"/>
    <col customWidth="1" max="35" min="35" width="27"/>
    <col customWidth="1" max="36" min="36" width="37"/>
    <col customWidth="1" max="37" min="37" width="20"/>
    <col customWidth="1" max="38" min="38" width="30"/>
    <col customWidth="1" max="39" min="39" width="13"/>
    <col customWidth="1" max="40" min="40" width="31"/>
    <col customWidth="1" max="41" min="41" width="21"/>
    <col customWidth="1" max="42" min="42" width="37"/>
    <col customWidth="1" max="43" min="43" width="21"/>
    <col customWidth="1" max="44" min="44" width="21"/>
    <col customWidth="1" max="45" min="45" width="27"/>
    <col customWidth="1" max="46" min="46" width="21"/>
    <col customWidth="1" max="47" min="47" width="21"/>
    <col customWidth="1" max="48" min="48" width="27"/>
    <col customWidth="1" max="49" min="49" width="37"/>
    <col customWidth="1" max="50" min="50" width="16"/>
    <col customWidth="1" max="51" min="51" width="31"/>
    <col customWidth="1" max="52" min="52" width="27"/>
    <col customWidth="1" max="53" min="53" width="14"/>
    <col customWidth="1" max="54" min="54" width="80"/>
    <col customWidth="1" max="55" min="55" width="21"/>
    <col customWidth="1" max="56" min="56" width="31"/>
    <col customWidth="1" max="57" min="57" width="31"/>
    <col customWidth="1" max="58" min="58" width="31"/>
    <col customWidth="1" max="59" min="59" width="27"/>
    <col customWidth="1" max="60" min="60" width="14"/>
    <col customWidth="1" max="61" min="61" width="21"/>
    <col customWidth="1" max="62" min="62" width="21"/>
    <col customWidth="1" max="63" min="63" width="21"/>
    <col customWidth="1" max="64" min="64" width="21"/>
    <col customWidth="1" max="65" min="65" width="21"/>
    <col customWidth="1" max="66" min="66" width="21"/>
    <col customWidth="1" max="67" min="67" width="21"/>
    <col customWidth="1" max="68" min="68" width="20"/>
    <col customWidth="1" max="69" min="69" width="21"/>
    <col customWidth="1" max="70" min="70" width="31"/>
    <col customWidth="1" max="71" min="71" width="21"/>
    <col customWidth="1" max="72" min="72" width="31"/>
    <col customWidth="1" max="73" min="73" width="23"/>
    <col customWidth="1" max="74" min="74" width="24"/>
    <col customWidth="1" max="75" min="75" width="21"/>
    <col customWidth="1" max="76" min="76" width="23"/>
  </cols>
  <sheetData>
    <row r="1" spans="1:76">
      <c r="A1" s="1" t="s">
        <v>306</v>
      </c>
      <c r="B1" s="2" t="s">
        <v>307</v>
      </c>
      <c r="C1" s="2" t="s">
        <v>308</v>
      </c>
      <c r="D1" s="2" t="s">
        <v>309</v>
      </c>
      <c r="E1" s="2" t="s">
        <v>310</v>
      </c>
      <c r="F1" s="2" t="s">
        <v>311</v>
      </c>
      <c r="G1" s="2" t="s">
        <v>312</v>
      </c>
      <c r="H1" s="2" t="s">
        <v>313</v>
      </c>
      <c r="I1" s="2" t="s">
        <v>314</v>
      </c>
      <c r="J1" s="2" t="s">
        <v>315</v>
      </c>
      <c r="K1" s="2" t="s">
        <v>316</v>
      </c>
      <c r="L1" s="2" t="s">
        <v>317</v>
      </c>
      <c r="M1" s="2" t="s">
        <v>318</v>
      </c>
      <c r="N1" s="2" t="s">
        <v>319</v>
      </c>
      <c r="O1" s="2" t="s">
        <v>320</v>
      </c>
      <c r="P1" s="2" t="s">
        <v>321</v>
      </c>
      <c r="Q1" s="2" t="s">
        <v>322</v>
      </c>
      <c r="R1" s="2" t="s">
        <v>323</v>
      </c>
      <c r="S1" s="2" t="s">
        <v>324</v>
      </c>
      <c r="T1" s="2" t="s">
        <v>325</v>
      </c>
      <c r="U1" s="2" t="s">
        <v>326</v>
      </c>
      <c r="V1" s="2" t="s">
        <v>327</v>
      </c>
      <c r="W1" s="2" t="s">
        <v>328</v>
      </c>
      <c r="X1" s="2" t="s">
        <v>329</v>
      </c>
      <c r="Y1" s="2" t="s">
        <v>330</v>
      </c>
      <c r="Z1" s="2" t="s">
        <v>331</v>
      </c>
      <c r="AA1" s="2" t="s">
        <v>332</v>
      </c>
      <c r="AB1" s="2" t="s">
        <v>333</v>
      </c>
      <c r="AC1" s="2" t="s">
        <v>334</v>
      </c>
      <c r="AD1" s="2" t="s">
        <v>335</v>
      </c>
      <c r="AE1" s="2" t="s">
        <v>336</v>
      </c>
      <c r="AF1" s="2" t="s">
        <v>337</v>
      </c>
      <c r="AG1" s="2" t="s">
        <v>338</v>
      </c>
      <c r="AH1" s="2" t="s">
        <v>339</v>
      </c>
      <c r="AI1" s="2" t="s">
        <v>340</v>
      </c>
      <c r="AJ1" s="2" t="s">
        <v>341</v>
      </c>
      <c r="AK1" s="2" t="s">
        <v>342</v>
      </c>
      <c r="AL1" s="2" t="s">
        <v>343</v>
      </c>
      <c r="AM1" s="2" t="s">
        <v>344</v>
      </c>
      <c r="AN1" s="2" t="s">
        <v>345</v>
      </c>
      <c r="AO1" s="2" t="s">
        <v>346</v>
      </c>
      <c r="AP1" s="2" t="s">
        <v>347</v>
      </c>
      <c r="AQ1" s="2" t="s">
        <v>348</v>
      </c>
      <c r="AR1" s="2" t="s">
        <v>349</v>
      </c>
      <c r="AS1" s="2" t="s">
        <v>350</v>
      </c>
      <c r="AT1" s="2" t="s">
        <v>351</v>
      </c>
      <c r="AU1" s="2" t="s">
        <v>352</v>
      </c>
      <c r="AV1" s="2" t="s">
        <v>353</v>
      </c>
      <c r="AW1" s="2" t="s">
        <v>354</v>
      </c>
      <c r="AX1" s="2" t="s">
        <v>298</v>
      </c>
      <c r="AY1" s="2" t="s">
        <v>355</v>
      </c>
      <c r="AZ1" s="2" t="s">
        <v>356</v>
      </c>
      <c r="BA1" s="2" t="s">
        <v>357</v>
      </c>
      <c r="BB1" s="2" t="s">
        <v>358</v>
      </c>
      <c r="BC1" s="2" t="s">
        <v>359</v>
      </c>
      <c r="BD1" s="2" t="s">
        <v>360</v>
      </c>
      <c r="BE1" s="2" t="s">
        <v>361</v>
      </c>
      <c r="BF1" s="2" t="s">
        <v>362</v>
      </c>
      <c r="BG1" s="2" t="s">
        <v>363</v>
      </c>
      <c r="BH1" s="2" t="s">
        <v>271</v>
      </c>
      <c r="BI1" s="2" t="s">
        <v>364</v>
      </c>
      <c r="BJ1" s="2" t="s">
        <v>365</v>
      </c>
      <c r="BK1" s="2" t="s">
        <v>366</v>
      </c>
      <c r="BL1" s="2" t="s">
        <v>367</v>
      </c>
      <c r="BM1" s="2" t="s">
        <v>368</v>
      </c>
      <c r="BN1" s="2" t="s">
        <v>369</v>
      </c>
      <c r="BO1" s="2" t="s">
        <v>370</v>
      </c>
      <c r="BP1" s="2" t="s">
        <v>371</v>
      </c>
      <c r="BQ1" s="2" t="s">
        <v>372</v>
      </c>
      <c r="BR1" s="2" t="s">
        <v>373</v>
      </c>
      <c r="BS1" s="2" t="s">
        <v>374</v>
      </c>
      <c r="BT1" s="2" t="s">
        <v>375</v>
      </c>
      <c r="BU1" s="2" t="s">
        <v>376</v>
      </c>
      <c r="BV1" s="2" t="s">
        <v>377</v>
      </c>
      <c r="BW1" s="2" t="s">
        <v>378</v>
      </c>
      <c r="BX1" s="2" t="s">
        <v>379</v>
      </c>
    </row>
    <row r="2" spans="1:76">
      <c r="A2" s="4" t="s">
        <v>380</v>
      </c>
      <c r="AX2" s="4" t="s">
        <v>301</v>
      </c>
    </row>
    <row r="3" spans="1:76">
      <c r="A3" s="4" t="s">
        <v>381</v>
      </c>
      <c r="AX3" s="4" t="s">
        <v>303</v>
      </c>
    </row>
    <row r="4" spans="1:76">
      <c r="A4" s="4" t="s">
        <v>382</v>
      </c>
      <c r="BD4" s="6" t="n">
        <v>21992</v>
      </c>
      <c r="BE4" s="6" t="n">
        <v>36723</v>
      </c>
    </row>
    <row r="5" spans="1:76">
      <c r="A5" s="4" t="s">
        <v>383</v>
      </c>
      <c r="BD5" s="5" t="n">
        <v>168153</v>
      </c>
      <c r="BE5" s="5" t="n">
        <v>6158</v>
      </c>
    </row>
    <row r="6" spans="1:76">
      <c r="A6" s="4" t="s">
        <v>384</v>
      </c>
      <c r="BD6" s="5" t="n">
        <v>1664</v>
      </c>
      <c r="BE6" s="5" t="n">
        <v>530070</v>
      </c>
    </row>
    <row r="7" spans="1:76">
      <c r="A7" s="4" t="s">
        <v>385</v>
      </c>
      <c r="BD7" s="4" t="s">
        <v>124</v>
      </c>
      <c r="BE7" s="4" t="s">
        <v>124</v>
      </c>
    </row>
    <row r="8" spans="1:76">
      <c r="A8" s="4" t="s">
        <v>386</v>
      </c>
      <c r="BD8" s="7" t="n">
        <v>0.0001</v>
      </c>
      <c r="BE8" s="7" t="n">
        <v>0.0001</v>
      </c>
    </row>
    <row r="9" spans="1:76">
      <c r="A9" s="4" t="s">
        <v>387</v>
      </c>
      <c r="BD9" s="6" t="n">
        <v>1665</v>
      </c>
      <c r="BE9" s="6" t="n">
        <v>530070</v>
      </c>
    </row>
    <row r="10" spans="1:76">
      <c r="A10" s="4" t="s">
        <v>388</v>
      </c>
      <c r="BD10" s="5" t="n">
        <v>9310</v>
      </c>
    </row>
    <row r="11" spans="1:76">
      <c r="A11" s="4" t="s">
        <v>389</v>
      </c>
    </row>
    <row r="12" spans="1:76">
      <c r="A12" s="4" t="s">
        <v>390</v>
      </c>
      <c r="BB12" s="4" t="s">
        <v>391</v>
      </c>
      <c r="BE12" s="4" t="s">
        <v>392</v>
      </c>
      <c r="BF12" s="4" t="s">
        <v>393</v>
      </c>
    </row>
    <row r="13" spans="1:76">
      <c r="A13" s="4" t="s">
        <v>394</v>
      </c>
    </row>
    <row r="14" spans="1:76">
      <c r="A14" s="4" t="s">
        <v>395</v>
      </c>
      <c r="BB14" s="4" t="s">
        <v>396</v>
      </c>
      <c r="BE14" s="4" t="s">
        <v>397</v>
      </c>
      <c r="BF14" s="4" t="s">
        <v>398</v>
      </c>
    </row>
    <row r="15" spans="1:76">
      <c r="A15" s="4" t="s">
        <v>399</v>
      </c>
    </row>
    <row r="16" spans="1:76">
      <c r="A16" s="4" t="s">
        <v>400</v>
      </c>
      <c r="AY16" s="6" t="n">
        <v>22500</v>
      </c>
    </row>
    <row r="17" spans="1:76">
      <c r="A17" s="4" t="s">
        <v>401</v>
      </c>
    </row>
    <row r="18" spans="1:76">
      <c r="A18" s="4" t="s">
        <v>402</v>
      </c>
      <c r="AY18" s="8" t="n">
        <v>0.01</v>
      </c>
      <c r="BB18" s="8" t="n">
        <v>0.01</v>
      </c>
      <c r="BE18" s="8" t="n">
        <v>0.1</v>
      </c>
    </row>
    <row r="19" spans="1:76">
      <c r="A19" s="4" t="s">
        <v>403</v>
      </c>
      <c r="AY19" s="10" t="n">
        <v>0.006</v>
      </c>
      <c r="BB19" s="10" t="n">
        <v>0.006</v>
      </c>
      <c r="BE19" s="8" t="n">
        <v>0.06</v>
      </c>
      <c r="BF19" s="8" t="n">
        <v>0.54</v>
      </c>
    </row>
    <row r="20" spans="1:76">
      <c r="A20" s="4" t="s">
        <v>404</v>
      </c>
    </row>
    <row r="21" spans="1:76">
      <c r="A21" s="4" t="s">
        <v>405</v>
      </c>
      <c r="BU21" s="6" t="n">
        <v>29</v>
      </c>
    </row>
    <row r="22" spans="1:76">
      <c r="A22" s="4" t="s">
        <v>406</v>
      </c>
    </row>
    <row r="23" spans="1:76">
      <c r="A23" s="4" t="s">
        <v>384</v>
      </c>
      <c r="C23" s="6" t="n">
        <v>260000</v>
      </c>
      <c r="D23" s="6" t="n">
        <v>238000</v>
      </c>
      <c r="G23" s="6" t="n">
        <v>9480</v>
      </c>
      <c r="J23" s="6" t="n">
        <v>11280</v>
      </c>
      <c r="L23" s="6" t="n">
        <v>11400</v>
      </c>
      <c r="N23" s="6" t="n">
        <v>11400</v>
      </c>
      <c r="O23" s="6" t="n">
        <v>11400</v>
      </c>
      <c r="P23" s="6" t="n">
        <v>11250</v>
      </c>
      <c r="Q23" s="6" t="n">
        <v>17100</v>
      </c>
      <c r="S23" s="6" t="n">
        <v>15225</v>
      </c>
      <c r="U23" s="6" t="n">
        <v>18000</v>
      </c>
      <c r="V23" s="6" t="n">
        <v>15000</v>
      </c>
      <c r="X23" s="6" t="n">
        <v>15000</v>
      </c>
      <c r="AC23" s="6" t="n">
        <v>8914</v>
      </c>
    </row>
    <row r="24" spans="1:76">
      <c r="A24" s="4" t="s">
        <v>407</v>
      </c>
      <c r="C24" s="5" t="n">
        <v>936</v>
      </c>
      <c r="D24" s="5" t="n">
        <v>729</v>
      </c>
      <c r="G24" s="5" t="n">
        <v>158000</v>
      </c>
      <c r="J24" s="5" t="n">
        <v>94000</v>
      </c>
      <c r="L24" s="5" t="n">
        <v>95000</v>
      </c>
      <c r="N24" s="5" t="n">
        <v>94500</v>
      </c>
      <c r="O24" s="5" t="n">
        <v>95000</v>
      </c>
      <c r="P24" s="5" t="n">
        <v>93750</v>
      </c>
      <c r="Q24" s="5" t="n">
        <v>95000</v>
      </c>
      <c r="S24" s="5" t="n">
        <v>50750</v>
      </c>
      <c r="U24" s="5" t="n">
        <v>50000</v>
      </c>
      <c r="V24" s="5" t="n">
        <v>41667</v>
      </c>
      <c r="X24" s="5" t="n">
        <v>25000</v>
      </c>
      <c r="AC24" s="5" t="n">
        <v>6190</v>
      </c>
    </row>
    <row r="25" spans="1:76">
      <c r="A25" s="4" t="s">
        <v>385</v>
      </c>
      <c r="AY25" s="6" t="n">
        <v>0</v>
      </c>
      <c r="BB25" s="6" t="n">
        <v>0</v>
      </c>
      <c r="BF25" s="6" t="n">
        <v>5750</v>
      </c>
    </row>
    <row r="26" spans="1:76">
      <c r="A26" s="4" t="s">
        <v>408</v>
      </c>
      <c r="AA26" s="6" t="n">
        <v>12595</v>
      </c>
    </row>
    <row r="27" spans="1:76">
      <c r="A27" s="4" t="s">
        <v>409</v>
      </c>
      <c r="AF27" s="6" t="n">
        <v>416249</v>
      </c>
      <c r="AY27" s="5" t="n">
        <v>313393</v>
      </c>
      <c r="BB27" s="5" t="n">
        <v>313393</v>
      </c>
      <c r="BF27" s="5" t="n">
        <v>417368</v>
      </c>
    </row>
    <row r="28" spans="1:76">
      <c r="A28" s="4" t="s">
        <v>410</v>
      </c>
    </row>
    <row r="29" spans="1:76">
      <c r="A29" s="4" t="s">
        <v>411</v>
      </c>
      <c r="AY29" s="5" t="n">
        <v>629394</v>
      </c>
      <c r="BB29" s="5" t="n">
        <v>629394</v>
      </c>
    </row>
    <row r="30" spans="1:76">
      <c r="A30" s="4" t="s">
        <v>385</v>
      </c>
      <c r="AY30" s="5" t="n">
        <v>0</v>
      </c>
      <c r="BB30" s="5" t="n">
        <v>0</v>
      </c>
    </row>
    <row r="31" spans="1:76">
      <c r="A31" s="4" t="s">
        <v>95</v>
      </c>
      <c r="BB31" s="6" t="n">
        <v>3388</v>
      </c>
    </row>
    <row r="32" spans="1:76">
      <c r="A32" s="4" t="s">
        <v>412</v>
      </c>
    </row>
    <row r="33" spans="1:76">
      <c r="A33" s="4" t="s">
        <v>411</v>
      </c>
      <c r="H33" s="6" t="n">
        <v>416550</v>
      </c>
      <c r="BO33" s="6" t="n">
        <v>474723</v>
      </c>
    </row>
    <row r="34" spans="1:76">
      <c r="A34" s="4" t="s">
        <v>413</v>
      </c>
      <c r="H34" s="5" t="n">
        <v>3000</v>
      </c>
      <c r="BJ34" s="6" t="n">
        <v>2500</v>
      </c>
      <c r="BK34" s="6" t="n">
        <v>2500</v>
      </c>
      <c r="BL34" s="6" t="n">
        <v>2500</v>
      </c>
      <c r="BM34" s="6" t="n">
        <v>2500</v>
      </c>
      <c r="BN34" s="6" t="n">
        <v>2500</v>
      </c>
      <c r="BP34" s="6" t="n">
        <v>3000</v>
      </c>
      <c r="BS34" s="6" t="n">
        <v>35000</v>
      </c>
    </row>
    <row r="35" spans="1:76">
      <c r="A35" s="4" t="s">
        <v>381</v>
      </c>
      <c r="BB35" s="4" t="s">
        <v>414</v>
      </c>
    </row>
    <row r="36" spans="1:76">
      <c r="A36" s="4" t="s">
        <v>385</v>
      </c>
      <c r="BO36" s="6" t="n">
        <v>1337</v>
      </c>
    </row>
    <row r="37" spans="1:76">
      <c r="A37" s="4" t="s">
        <v>415</v>
      </c>
      <c r="H37" s="6" t="n">
        <v>33000</v>
      </c>
      <c r="BJ37" s="6" t="n">
        <v>27500</v>
      </c>
      <c r="BK37" s="6" t="n">
        <v>27500</v>
      </c>
      <c r="BL37" s="6" t="n">
        <v>27500</v>
      </c>
      <c r="BM37" s="6" t="n">
        <v>27500</v>
      </c>
      <c r="BN37" s="6" t="n">
        <v>27500</v>
      </c>
      <c r="BP37" s="6" t="n">
        <v>33000</v>
      </c>
      <c r="BS37" s="6" t="n">
        <v>38500</v>
      </c>
    </row>
    <row r="38" spans="1:76">
      <c r="A38" s="4" t="s">
        <v>416</v>
      </c>
    </row>
    <row r="39" spans="1:76">
      <c r="A39" s="4" t="s">
        <v>381</v>
      </c>
      <c r="R39" s="4" t="s">
        <v>417</v>
      </c>
      <c r="T39" s="4" t="s">
        <v>418</v>
      </c>
      <c r="AQ39" s="4" t="s">
        <v>419</v>
      </c>
    </row>
    <row r="40" spans="1:76">
      <c r="A40" s="4" t="s">
        <v>382</v>
      </c>
      <c r="AQ40" s="6" t="n">
        <v>18300</v>
      </c>
    </row>
    <row r="41" spans="1:76">
      <c r="A41" s="4" t="s">
        <v>408</v>
      </c>
      <c r="AB41" s="6" t="n">
        <v>10050</v>
      </c>
    </row>
    <row r="42" spans="1:76">
      <c r="A42" s="4" t="s">
        <v>420</v>
      </c>
      <c r="AB42" s="6" t="n">
        <v>11076</v>
      </c>
    </row>
    <row r="43" spans="1:76">
      <c r="A43" s="4" t="s">
        <v>402</v>
      </c>
      <c r="AP43" s="6" t="n">
        <v>73</v>
      </c>
    </row>
    <row r="44" spans="1:76">
      <c r="A44" s="4" t="s">
        <v>421</v>
      </c>
      <c r="AP44" s="5" t="n">
        <v>1000</v>
      </c>
    </row>
    <row r="45" spans="1:76">
      <c r="A45" s="4" t="s">
        <v>387</v>
      </c>
      <c r="AP45" s="6" t="n">
        <v>30000</v>
      </c>
    </row>
    <row r="46" spans="1:76">
      <c r="A46" s="4" t="s">
        <v>422</v>
      </c>
      <c r="AP46" s="5" t="n">
        <v>73000</v>
      </c>
    </row>
    <row r="47" spans="1:76">
      <c r="A47" s="4" t="s">
        <v>423</v>
      </c>
      <c r="AP47" s="6" t="n">
        <v>3463</v>
      </c>
    </row>
    <row r="48" spans="1:76">
      <c r="A48" s="4" t="s">
        <v>424</v>
      </c>
    </row>
    <row r="49" spans="1:76">
      <c r="A49" s="4" t="s">
        <v>384</v>
      </c>
      <c r="AG49" s="6" t="n">
        <v>10944</v>
      </c>
      <c r="AI49" s="6" t="n">
        <v>18000</v>
      </c>
    </row>
    <row r="50" spans="1:76">
      <c r="A50" s="4" t="s">
        <v>407</v>
      </c>
      <c r="AG50" s="5" t="n">
        <v>3800</v>
      </c>
      <c r="AI50" s="5" t="n">
        <v>2308</v>
      </c>
    </row>
    <row r="51" spans="1:76">
      <c r="A51" s="4" t="s">
        <v>409</v>
      </c>
      <c r="AF51" s="5" t="n">
        <v>182000</v>
      </c>
    </row>
    <row r="52" spans="1:76">
      <c r="A52" s="4" t="s">
        <v>388</v>
      </c>
      <c r="AD52" s="6" t="n">
        <v>176986</v>
      </c>
    </row>
    <row r="53" spans="1:76">
      <c r="A53" s="4" t="s">
        <v>425</v>
      </c>
    </row>
    <row r="54" spans="1:76">
      <c r="A54" s="4" t="s">
        <v>411</v>
      </c>
      <c r="AE54" s="6" t="n">
        <v>30000</v>
      </c>
    </row>
    <row r="55" spans="1:76">
      <c r="A55" s="4" t="s">
        <v>380</v>
      </c>
      <c r="AE55" s="4" t="s">
        <v>426</v>
      </c>
    </row>
    <row r="56" spans="1:76">
      <c r="A56" s="4" t="s">
        <v>427</v>
      </c>
      <c r="AE56" s="4" t="s">
        <v>428</v>
      </c>
    </row>
    <row r="57" spans="1:76">
      <c r="A57" s="4" t="s">
        <v>429</v>
      </c>
      <c r="AY57" s="5" t="n">
        <v>34706</v>
      </c>
      <c r="BB57" s="6" t="n">
        <v>34706</v>
      </c>
    </row>
    <row r="58" spans="1:76">
      <c r="A58" s="4" t="s">
        <v>409</v>
      </c>
      <c r="AY58" s="6" t="n">
        <v>33966</v>
      </c>
      <c r="BB58" s="6" t="n">
        <v>33966</v>
      </c>
    </row>
    <row r="59" spans="1:76">
      <c r="A59" s="4" t="s">
        <v>430</v>
      </c>
    </row>
    <row r="60" spans="1:76">
      <c r="A60" s="4" t="s">
        <v>390</v>
      </c>
      <c r="AE60" s="4" t="s">
        <v>393</v>
      </c>
      <c r="BB60" s="4" t="s">
        <v>393</v>
      </c>
    </row>
    <row r="61" spans="1:76">
      <c r="A61" s="4" t="s">
        <v>431</v>
      </c>
    </row>
    <row r="62" spans="1:76">
      <c r="A62" s="4" t="s">
        <v>395</v>
      </c>
      <c r="AE62" s="4" t="s">
        <v>432</v>
      </c>
      <c r="BB62" s="4" t="s">
        <v>397</v>
      </c>
    </row>
    <row r="63" spans="1:76">
      <c r="A63" s="4" t="s">
        <v>433</v>
      </c>
    </row>
    <row r="64" spans="1:76">
      <c r="A64" s="4" t="s">
        <v>402</v>
      </c>
      <c r="AE64" s="8" t="n">
        <v>2.8</v>
      </c>
      <c r="AY64" s="8" t="n">
        <v>0.1</v>
      </c>
      <c r="BB64" s="8" t="n">
        <v>0.1</v>
      </c>
    </row>
    <row r="65" spans="1:76">
      <c r="A65" s="4" t="s">
        <v>403</v>
      </c>
      <c r="AE65" s="8" t="n">
        <v>1.8</v>
      </c>
      <c r="AY65" s="9" t="n">
        <v>0.054</v>
      </c>
      <c r="BB65" s="9" t="n">
        <v>0.054</v>
      </c>
    </row>
    <row r="66" spans="1:76">
      <c r="A66" s="4" t="s">
        <v>434</v>
      </c>
    </row>
    <row r="67" spans="1:76">
      <c r="A67" s="4" t="s">
        <v>386</v>
      </c>
      <c r="AY67" s="7" t="n">
        <v>0.0001</v>
      </c>
      <c r="BB67" s="7" t="n">
        <v>0.0001</v>
      </c>
    </row>
    <row r="68" spans="1:76">
      <c r="A68" s="4" t="s">
        <v>435</v>
      </c>
    </row>
    <row r="69" spans="1:76">
      <c r="A69" s="4" t="s">
        <v>411</v>
      </c>
      <c r="AL69" s="6" t="n">
        <v>100000</v>
      </c>
    </row>
    <row r="70" spans="1:76">
      <c r="A70" s="4" t="s">
        <v>413</v>
      </c>
      <c r="BT70" s="6" t="n">
        <v>35500</v>
      </c>
    </row>
    <row r="71" spans="1:76">
      <c r="A71" s="4" t="s">
        <v>381</v>
      </c>
      <c r="AL71" s="4" t="s">
        <v>436</v>
      </c>
    </row>
    <row r="72" spans="1:76">
      <c r="A72" s="4" t="s">
        <v>437</v>
      </c>
      <c r="AL72" s="6" t="n">
        <v>20000</v>
      </c>
    </row>
    <row r="73" spans="1:76">
      <c r="A73" s="4" t="s">
        <v>385</v>
      </c>
      <c r="AY73" s="6" t="n">
        <v>0</v>
      </c>
      <c r="BB73" s="6" t="n">
        <v>0</v>
      </c>
    </row>
    <row r="74" spans="1:76">
      <c r="A74" s="4" t="s">
        <v>403</v>
      </c>
      <c r="BT74" s="8" t="n">
        <v>0.5</v>
      </c>
    </row>
    <row r="75" spans="1:76">
      <c r="A75" s="4" t="s">
        <v>409</v>
      </c>
      <c r="AY75" s="6" t="n">
        <v>42457</v>
      </c>
      <c r="BB75" s="6" t="n">
        <v>42457</v>
      </c>
    </row>
    <row r="76" spans="1:76">
      <c r="A76" s="4" t="s">
        <v>438</v>
      </c>
      <c r="AL76" s="5" t="n">
        <v>60000</v>
      </c>
    </row>
    <row r="77" spans="1:76">
      <c r="A77" s="4" t="s">
        <v>439</v>
      </c>
    </row>
    <row r="78" spans="1:76">
      <c r="A78" s="4" t="s">
        <v>386</v>
      </c>
      <c r="AY78" s="7" t="n">
        <v>0.0001</v>
      </c>
      <c r="BB78" s="7" t="n">
        <v>0.0001</v>
      </c>
    </row>
    <row r="79" spans="1:76">
      <c r="A79" s="4" t="s">
        <v>440</v>
      </c>
    </row>
    <row r="80" spans="1:76">
      <c r="A80" s="4" t="s">
        <v>411</v>
      </c>
      <c r="AN80" s="6" t="n">
        <v>15000</v>
      </c>
    </row>
    <row r="81" spans="1:76">
      <c r="A81" s="4" t="s">
        <v>380</v>
      </c>
      <c r="AN81" s="4" t="s">
        <v>428</v>
      </c>
    </row>
    <row r="82" spans="1:76">
      <c r="A82" s="4" t="s">
        <v>385</v>
      </c>
      <c r="AY82" s="6" t="n">
        <v>0</v>
      </c>
      <c r="BB82" s="6" t="n">
        <v>0</v>
      </c>
    </row>
    <row r="83" spans="1:76">
      <c r="A83" s="4" t="s">
        <v>427</v>
      </c>
      <c r="AN83" s="4" t="s">
        <v>426</v>
      </c>
    </row>
    <row r="84" spans="1:76">
      <c r="A84" s="4" t="s">
        <v>409</v>
      </c>
      <c r="AY84" s="6" t="n">
        <v>17581</v>
      </c>
      <c r="BB84" s="6" t="n">
        <v>17581</v>
      </c>
    </row>
    <row r="85" spans="1:76">
      <c r="A85" s="4" t="s">
        <v>441</v>
      </c>
    </row>
    <row r="86" spans="1:76">
      <c r="A86" s="4" t="s">
        <v>390</v>
      </c>
      <c r="AN86" s="4" t="s">
        <v>393</v>
      </c>
      <c r="BB86" s="4" t="s">
        <v>392</v>
      </c>
    </row>
    <row r="87" spans="1:76">
      <c r="A87" s="4" t="s">
        <v>442</v>
      </c>
    </row>
    <row r="88" spans="1:76">
      <c r="A88" s="4" t="s">
        <v>395</v>
      </c>
      <c r="AN88" s="4" t="s">
        <v>443</v>
      </c>
      <c r="BB88" s="4" t="s">
        <v>397</v>
      </c>
    </row>
    <row r="89" spans="1:76">
      <c r="A89" s="4" t="s">
        <v>444</v>
      </c>
    </row>
    <row r="90" spans="1:76">
      <c r="A90" s="4" t="s">
        <v>402</v>
      </c>
      <c r="AN90" s="6" t="n">
        <v>25</v>
      </c>
      <c r="AY90" s="8" t="n">
        <v>0.1</v>
      </c>
      <c r="BB90" s="8" t="n">
        <v>0.1</v>
      </c>
    </row>
    <row r="91" spans="1:76">
      <c r="A91" s="4" t="s">
        <v>403</v>
      </c>
      <c r="AN91" s="6" t="n">
        <v>15</v>
      </c>
      <c r="AY91" s="9" t="n">
        <v>0.054</v>
      </c>
      <c r="BB91" s="9" t="n">
        <v>0.054</v>
      </c>
    </row>
    <row r="92" spans="1:76">
      <c r="A92" s="4" t="s">
        <v>445</v>
      </c>
    </row>
    <row r="93" spans="1:76">
      <c r="A93" s="4" t="s">
        <v>386</v>
      </c>
      <c r="AY93" s="7" t="n">
        <v>0.0001</v>
      </c>
      <c r="BB93" s="7" t="n">
        <v>0.0001</v>
      </c>
    </row>
    <row r="94" spans="1:76">
      <c r="A94" s="4" t="s">
        <v>446</v>
      </c>
    </row>
    <row r="95" spans="1:76">
      <c r="A95" s="4" t="s">
        <v>411</v>
      </c>
      <c r="AS95" s="6" t="n">
        <v>100000</v>
      </c>
    </row>
    <row r="96" spans="1:76">
      <c r="A96" s="4" t="s">
        <v>447</v>
      </c>
      <c r="AS96" s="5" t="n">
        <v>100</v>
      </c>
    </row>
    <row r="97" spans="1:76">
      <c r="A97" s="4" t="s">
        <v>448</v>
      </c>
      <c r="AS97" s="6" t="n">
        <v>6000</v>
      </c>
    </row>
    <row r="98" spans="1:76">
      <c r="A98" s="4" t="s">
        <v>380</v>
      </c>
      <c r="AS98" s="4" t="s">
        <v>449</v>
      </c>
    </row>
    <row r="99" spans="1:76">
      <c r="A99" s="4" t="s">
        <v>381</v>
      </c>
      <c r="AS99" s="4" t="s">
        <v>450</v>
      </c>
    </row>
    <row r="100" spans="1:76">
      <c r="A100" s="4" t="s">
        <v>382</v>
      </c>
      <c r="BF100" s="5" t="n">
        <v>14443</v>
      </c>
    </row>
    <row r="101" spans="1:76">
      <c r="A101" s="4" t="s">
        <v>385</v>
      </c>
      <c r="BF101" s="6" t="n">
        <v>40000</v>
      </c>
    </row>
    <row r="102" spans="1:76">
      <c r="A102" s="4" t="s">
        <v>451</v>
      </c>
    </row>
    <row r="103" spans="1:76">
      <c r="A103" s="4" t="s">
        <v>411</v>
      </c>
      <c r="BE103" s="6" t="n">
        <v>40000</v>
      </c>
    </row>
    <row r="104" spans="1:76">
      <c r="A104" s="4" t="s">
        <v>381</v>
      </c>
      <c r="BB104" s="4" t="s">
        <v>452</v>
      </c>
    </row>
    <row r="105" spans="1:76">
      <c r="A105" s="4" t="s">
        <v>437</v>
      </c>
      <c r="AW105" s="6" t="n">
        <v>51700</v>
      </c>
    </row>
    <row r="106" spans="1:76">
      <c r="A106" s="4" t="s">
        <v>453</v>
      </c>
      <c r="AW106" s="4" t="s">
        <v>454</v>
      </c>
    </row>
    <row r="107" spans="1:76">
      <c r="A107" s="4" t="s">
        <v>455</v>
      </c>
      <c r="AW107" s="6" t="n">
        <v>34467</v>
      </c>
    </row>
    <row r="108" spans="1:76">
      <c r="A108" s="4" t="s">
        <v>384</v>
      </c>
      <c r="BG108" s="6" t="n">
        <v>51700</v>
      </c>
    </row>
    <row r="109" spans="1:76">
      <c r="A109" s="4" t="s">
        <v>407</v>
      </c>
      <c r="BG109" s="5" t="n">
        <v>1575</v>
      </c>
    </row>
    <row r="110" spans="1:76">
      <c r="A110" s="4" t="s">
        <v>456</v>
      </c>
    </row>
    <row r="111" spans="1:76">
      <c r="A111" s="4" t="s">
        <v>429</v>
      </c>
      <c r="AY111" s="6" t="n">
        <v>0</v>
      </c>
      <c r="BB111" s="6" t="n">
        <v>0</v>
      </c>
    </row>
    <row r="112" spans="1:76">
      <c r="A112" s="4" t="s">
        <v>388</v>
      </c>
      <c r="BB112" s="5" t="n">
        <v>8594</v>
      </c>
    </row>
    <row r="113" spans="1:76">
      <c r="A113" s="4" t="s">
        <v>457</v>
      </c>
    </row>
    <row r="114" spans="1:76">
      <c r="A114" s="4" t="s">
        <v>411</v>
      </c>
      <c r="M114" s="6" t="n">
        <v>16500</v>
      </c>
    </row>
    <row r="115" spans="1:76">
      <c r="A115" s="4" t="s">
        <v>380</v>
      </c>
      <c r="M115" s="4" t="s">
        <v>458</v>
      </c>
    </row>
    <row r="116" spans="1:76">
      <c r="A116" s="4" t="s">
        <v>459</v>
      </c>
      <c r="M116" s="6" t="n">
        <v>16000</v>
      </c>
    </row>
    <row r="117" spans="1:76">
      <c r="A117" s="4" t="s">
        <v>460</v>
      </c>
    </row>
    <row r="118" spans="1:76">
      <c r="A118" s="4" t="s">
        <v>390</v>
      </c>
      <c r="K118" s="4" t="s">
        <v>461</v>
      </c>
    </row>
    <row r="119" spans="1:76">
      <c r="A119" s="4" t="s">
        <v>462</v>
      </c>
    </row>
    <row r="120" spans="1:76">
      <c r="A120" s="4" t="s">
        <v>395</v>
      </c>
      <c r="K120" s="4" t="s">
        <v>463</v>
      </c>
    </row>
    <row r="121" spans="1:76">
      <c r="A121" s="4" t="s">
        <v>464</v>
      </c>
    </row>
    <row r="122" spans="1:76">
      <c r="A122" s="4" t="s">
        <v>402</v>
      </c>
      <c r="K122" s="8" t="n">
        <v>0.4</v>
      </c>
      <c r="L122" s="8" t="n">
        <v>0.4</v>
      </c>
    </row>
    <row r="123" spans="1:76">
      <c r="A123" s="4" t="s">
        <v>403</v>
      </c>
      <c r="K123" s="10" t="n">
        <v>0.122</v>
      </c>
      <c r="L123" s="10" t="n">
        <v>0.122</v>
      </c>
    </row>
    <row r="124" spans="1:76">
      <c r="A124" s="4" t="s">
        <v>465</v>
      </c>
    </row>
    <row r="125" spans="1:76">
      <c r="A125" s="4" t="s">
        <v>386</v>
      </c>
      <c r="BR125" s="7" t="n">
        <v>0.0001</v>
      </c>
    </row>
    <row r="126" spans="1:76">
      <c r="A126" s="4" t="s">
        <v>56</v>
      </c>
      <c r="BR126" s="6" t="n">
        <v>41119</v>
      </c>
    </row>
    <row r="127" spans="1:76">
      <c r="A127" s="4" t="s">
        <v>466</v>
      </c>
    </row>
    <row r="128" spans="1:76">
      <c r="A128" s="4" t="s">
        <v>383</v>
      </c>
      <c r="BD128" s="5" t="n">
        <v>80000</v>
      </c>
      <c r="BE128" s="4" t="s">
        <v>124</v>
      </c>
    </row>
    <row r="129" spans="1:76">
      <c r="A129" s="4" t="s">
        <v>467</v>
      </c>
    </row>
    <row r="130" spans="1:76">
      <c r="A130" s="4" t="s">
        <v>383</v>
      </c>
      <c r="BD130" s="5" t="n">
        <v>10000</v>
      </c>
      <c r="BE130" s="4" t="s">
        <v>124</v>
      </c>
    </row>
    <row r="131" spans="1:76">
      <c r="A131" s="4" t="s">
        <v>468</v>
      </c>
    </row>
    <row r="132" spans="1:76">
      <c r="A132" s="4" t="s">
        <v>383</v>
      </c>
      <c r="BD132" s="4" t="s">
        <v>124</v>
      </c>
      <c r="BE132" s="5" t="n">
        <v>531</v>
      </c>
    </row>
    <row r="133" spans="1:76">
      <c r="A133" s="4" t="s">
        <v>469</v>
      </c>
    </row>
    <row r="134" spans="1:76">
      <c r="A134" s="4" t="s">
        <v>383</v>
      </c>
      <c r="BD134" s="5" t="n">
        <v>106500</v>
      </c>
      <c r="BE134" s="5" t="n">
        <v>50000</v>
      </c>
    </row>
    <row r="135" spans="1:76">
      <c r="A135" s="4" t="s">
        <v>470</v>
      </c>
    </row>
    <row r="136" spans="1:76">
      <c r="A136" s="4" t="s">
        <v>383</v>
      </c>
      <c r="BD136" s="4" t="s">
        <v>124</v>
      </c>
      <c r="BE136" s="5" t="n">
        <v>632782</v>
      </c>
    </row>
    <row r="137" spans="1:76">
      <c r="A137" s="4" t="s">
        <v>471</v>
      </c>
    </row>
    <row r="138" spans="1:76">
      <c r="A138" s="4" t="s">
        <v>383</v>
      </c>
      <c r="BD138" s="4" t="s">
        <v>124</v>
      </c>
      <c r="BE138" s="5" t="n">
        <v>40000</v>
      </c>
    </row>
    <row r="139" spans="1:76">
      <c r="A139" s="4" t="s">
        <v>472</v>
      </c>
    </row>
    <row r="140" spans="1:76">
      <c r="A140" s="4" t="s">
        <v>411</v>
      </c>
      <c r="B140" s="6" t="n">
        <v>105000</v>
      </c>
    </row>
    <row r="141" spans="1:76">
      <c r="A141" s="4" t="s">
        <v>447</v>
      </c>
      <c r="B141" s="5" t="n">
        <v>500</v>
      </c>
    </row>
    <row r="142" spans="1:76">
      <c r="A142" s="4" t="s">
        <v>381</v>
      </c>
      <c r="B142" s="4" t="s">
        <v>473</v>
      </c>
    </row>
    <row r="143" spans="1:76">
      <c r="A143" s="4" t="s">
        <v>420</v>
      </c>
      <c r="B143" s="6" t="n">
        <v>10000</v>
      </c>
    </row>
    <row r="144" spans="1:76">
      <c r="A144" s="4" t="s">
        <v>409</v>
      </c>
      <c r="B144" s="6" t="n">
        <v>50000</v>
      </c>
    </row>
    <row r="145" spans="1:76">
      <c r="A145" s="4" t="s">
        <v>474</v>
      </c>
    </row>
    <row r="146" spans="1:76">
      <c r="A146" s="4" t="s">
        <v>384</v>
      </c>
      <c r="AH146" s="6" t="n">
        <v>11000</v>
      </c>
    </row>
    <row r="147" spans="1:76">
      <c r="A147" s="4" t="s">
        <v>407</v>
      </c>
      <c r="AH147" s="5" t="n">
        <v>5500</v>
      </c>
    </row>
    <row r="148" spans="1:76">
      <c r="A148" s="4" t="s">
        <v>475</v>
      </c>
    </row>
    <row r="149" spans="1:76">
      <c r="A149" s="4" t="s">
        <v>384</v>
      </c>
      <c r="AZ149" s="6" t="n">
        <v>13500</v>
      </c>
    </row>
    <row r="150" spans="1:76">
      <c r="A150" s="4" t="s">
        <v>407</v>
      </c>
      <c r="AZ150" s="5" t="n">
        <v>6750</v>
      </c>
    </row>
    <row r="151" spans="1:76">
      <c r="A151" s="4" t="s">
        <v>476</v>
      </c>
    </row>
    <row r="152" spans="1:76">
      <c r="A152" s="4" t="s">
        <v>411</v>
      </c>
      <c r="AL152" s="6" t="n">
        <v>20000</v>
      </c>
    </row>
    <row r="153" spans="1:76">
      <c r="A153" s="4" t="s">
        <v>403</v>
      </c>
      <c r="AL153" s="6" t="n">
        <v>2</v>
      </c>
    </row>
    <row r="154" spans="1:76">
      <c r="A154" s="4" t="s">
        <v>477</v>
      </c>
    </row>
    <row r="155" spans="1:76">
      <c r="A155" s="4" t="s">
        <v>383</v>
      </c>
      <c r="BW155" s="6" t="n">
        <v>51700</v>
      </c>
    </row>
    <row r="156" spans="1:76">
      <c r="A156" s="4" t="s">
        <v>478</v>
      </c>
    </row>
    <row r="157" spans="1:76">
      <c r="A157" s="4" t="s">
        <v>479</v>
      </c>
      <c r="AR157" s="6" t="n">
        <v>150000</v>
      </c>
    </row>
    <row r="158" spans="1:76">
      <c r="A158" s="4" t="s">
        <v>480</v>
      </c>
      <c r="AR158" s="5" t="n">
        <v>5000</v>
      </c>
    </row>
    <row r="159" spans="1:76">
      <c r="A159" s="4" t="s">
        <v>481</v>
      </c>
    </row>
    <row r="160" spans="1:76">
      <c r="A160" s="4" t="s">
        <v>413</v>
      </c>
      <c r="Y160" s="6" t="n">
        <v>5000</v>
      </c>
    </row>
    <row r="161" spans="1:76">
      <c r="A161" s="4" t="s">
        <v>482</v>
      </c>
      <c r="Y161" s="5" t="n">
        <v>55000</v>
      </c>
    </row>
    <row r="162" spans="1:76">
      <c r="A162" s="4" t="s">
        <v>479</v>
      </c>
      <c r="Y162" s="6" t="n">
        <v>50000</v>
      </c>
    </row>
    <row r="163" spans="1:76">
      <c r="A163" s="4" t="s">
        <v>483</v>
      </c>
    </row>
    <row r="164" spans="1:76">
      <c r="A164" s="4" t="s">
        <v>413</v>
      </c>
      <c r="AO164" s="6" t="n">
        <v>10000</v>
      </c>
    </row>
    <row r="165" spans="1:76">
      <c r="A165" s="4" t="s">
        <v>482</v>
      </c>
      <c r="AO165" s="5" t="n">
        <v>110000</v>
      </c>
    </row>
    <row r="166" spans="1:76">
      <c r="A166" s="4" t="s">
        <v>479</v>
      </c>
      <c r="AO166" s="6" t="n">
        <v>100000</v>
      </c>
    </row>
    <row r="167" spans="1:76">
      <c r="A167" s="4" t="s">
        <v>484</v>
      </c>
    </row>
    <row r="168" spans="1:76">
      <c r="A168" s="4" t="s">
        <v>413</v>
      </c>
      <c r="AY168" s="5" t="n">
        <v>75000</v>
      </c>
      <c r="BB168" s="5" t="n">
        <v>75000</v>
      </c>
    </row>
    <row r="169" spans="1:76">
      <c r="A169" s="4" t="s">
        <v>415</v>
      </c>
      <c r="AR169" s="5" t="n">
        <v>170000</v>
      </c>
      <c r="AY169" s="6" t="n">
        <v>660000</v>
      </c>
      <c r="BB169" s="6" t="n">
        <v>660000</v>
      </c>
    </row>
    <row r="170" spans="1:76">
      <c r="A170" s="4" t="s">
        <v>427</v>
      </c>
      <c r="AY170" s="4" t="s">
        <v>485</v>
      </c>
      <c r="BB170" s="4" t="s">
        <v>485</v>
      </c>
    </row>
    <row r="171" spans="1:76">
      <c r="A171" s="4" t="s">
        <v>486</v>
      </c>
    </row>
    <row r="172" spans="1:76">
      <c r="A172" s="4" t="s">
        <v>413</v>
      </c>
      <c r="AR172" s="5" t="n">
        <v>15000</v>
      </c>
    </row>
    <row r="173" spans="1:76">
      <c r="A173" s="4" t="s">
        <v>482</v>
      </c>
      <c r="AR173" s="5" t="n">
        <v>830000</v>
      </c>
    </row>
    <row r="174" spans="1:76">
      <c r="A174" s="4" t="s">
        <v>415</v>
      </c>
      <c r="AR174" s="6" t="n">
        <v>170000</v>
      </c>
    </row>
    <row r="175" spans="1:76">
      <c r="A175" s="4" t="s">
        <v>487</v>
      </c>
    </row>
    <row r="176" spans="1:76">
      <c r="A176" s="4" t="s">
        <v>413</v>
      </c>
      <c r="AT176" s="6" t="n">
        <v>30000</v>
      </c>
      <c r="AU176" s="6" t="n">
        <v>20000</v>
      </c>
      <c r="AV176" s="6" t="n">
        <v>100000</v>
      </c>
      <c r="AY176" s="6" t="n">
        <v>50000</v>
      </c>
      <c r="BB176" s="6" t="n">
        <v>50000</v>
      </c>
    </row>
    <row r="177" spans="1:76">
      <c r="A177" s="4" t="s">
        <v>482</v>
      </c>
      <c r="AV177" s="5" t="n">
        <v>610000</v>
      </c>
    </row>
    <row r="178" spans="1:76">
      <c r="A178" s="4" t="s">
        <v>415</v>
      </c>
      <c r="AT178" s="5" t="n">
        <v>183000</v>
      </c>
      <c r="AU178" s="5" t="n">
        <v>122000</v>
      </c>
      <c r="AV178" s="5" t="n">
        <v>305000</v>
      </c>
      <c r="AY178" s="5" t="n">
        <v>305000</v>
      </c>
      <c r="BB178" s="6" t="n">
        <v>305000</v>
      </c>
    </row>
    <row r="179" spans="1:76">
      <c r="A179" s="4" t="s">
        <v>479</v>
      </c>
      <c r="AT179" s="5" t="n">
        <v>150000</v>
      </c>
      <c r="AU179" s="5" t="n">
        <v>92000</v>
      </c>
      <c r="AV179" s="6" t="n">
        <v>227500</v>
      </c>
    </row>
    <row r="180" spans="1:76">
      <c r="A180" s="4" t="s">
        <v>480</v>
      </c>
      <c r="AT180" s="5" t="n">
        <v>3000</v>
      </c>
    </row>
    <row r="181" spans="1:76">
      <c r="A181" s="4" t="s">
        <v>488</v>
      </c>
      <c r="AV181" s="4" t="s">
        <v>489</v>
      </c>
    </row>
    <row r="182" spans="1:76">
      <c r="A182" s="4" t="s">
        <v>427</v>
      </c>
      <c r="AV182" s="4" t="s">
        <v>485</v>
      </c>
    </row>
    <row r="183" spans="1:76">
      <c r="A183" s="4" t="s">
        <v>400</v>
      </c>
      <c r="AV183" s="6" t="n">
        <v>22500</v>
      </c>
    </row>
    <row r="184" spans="1:76">
      <c r="A184" s="4" t="s">
        <v>490</v>
      </c>
    </row>
    <row r="185" spans="1:76">
      <c r="A185" s="4" t="s">
        <v>453</v>
      </c>
      <c r="BB185" s="4" t="s">
        <v>491</v>
      </c>
    </row>
    <row r="186" spans="1:76">
      <c r="A186" s="4" t="s">
        <v>492</v>
      </c>
      <c r="BB186" s="5" t="n">
        <v>15</v>
      </c>
    </row>
    <row r="187" spans="1:76">
      <c r="A187" s="4" t="s">
        <v>493</v>
      </c>
    </row>
    <row r="188" spans="1:76">
      <c r="A188" s="4" t="s">
        <v>453</v>
      </c>
      <c r="BB188" s="4" t="s">
        <v>454</v>
      </c>
    </row>
    <row r="189" spans="1:76">
      <c r="A189" s="4" t="s">
        <v>492</v>
      </c>
      <c r="BB189" s="5" t="n">
        <v>20</v>
      </c>
    </row>
    <row r="190" spans="1:76">
      <c r="A190" s="4" t="s">
        <v>494</v>
      </c>
      <c r="BB190" s="4" t="s">
        <v>495</v>
      </c>
    </row>
    <row r="191" spans="1:76">
      <c r="A191" s="4" t="s">
        <v>496</v>
      </c>
    </row>
    <row r="192" spans="1:76">
      <c r="A192" s="4" t="s">
        <v>453</v>
      </c>
      <c r="BB192" s="4" t="s">
        <v>497</v>
      </c>
    </row>
    <row r="193" spans="1:76">
      <c r="A193" s="4" t="s">
        <v>492</v>
      </c>
      <c r="BB193" s="5" t="n">
        <v>10</v>
      </c>
    </row>
    <row r="194" spans="1:76">
      <c r="A194" s="4" t="s">
        <v>498</v>
      </c>
    </row>
    <row r="195" spans="1:76">
      <c r="A195" s="4" t="s">
        <v>453</v>
      </c>
      <c r="BB195" s="4" t="s">
        <v>454</v>
      </c>
    </row>
    <row r="196" spans="1:76">
      <c r="A196" s="4" t="s">
        <v>492</v>
      </c>
      <c r="BB196" s="5" t="n">
        <v>15</v>
      </c>
    </row>
    <row r="197" spans="1:76">
      <c r="A197" s="4" t="s">
        <v>499</v>
      </c>
    </row>
    <row r="198" spans="1:76">
      <c r="A198" s="4" t="s">
        <v>409</v>
      </c>
      <c r="BD198" s="5" t="n">
        <v>313393</v>
      </c>
    </row>
    <row r="199" spans="1:76">
      <c r="A199" s="4" t="s">
        <v>500</v>
      </c>
    </row>
    <row r="200" spans="1:76">
      <c r="A200" s="4" t="s">
        <v>380</v>
      </c>
      <c r="BH200" s="4" t="s">
        <v>501</v>
      </c>
    </row>
    <row r="201" spans="1:76">
      <c r="A201" s="4" t="s">
        <v>502</v>
      </c>
    </row>
    <row r="202" spans="1:76">
      <c r="A202" s="4" t="s">
        <v>503</v>
      </c>
      <c r="BB202" s="4" t="s">
        <v>504</v>
      </c>
    </row>
    <row r="203" spans="1:76">
      <c r="A203" s="4" t="s">
        <v>505</v>
      </c>
    </row>
    <row r="204" spans="1:76">
      <c r="A204" s="4" t="s">
        <v>413</v>
      </c>
      <c r="AT204" s="5" t="n">
        <v>150000</v>
      </c>
      <c r="AU204" s="5" t="n">
        <v>92000</v>
      </c>
      <c r="AY204" s="5" t="n">
        <v>217500</v>
      </c>
      <c r="BB204" s="6" t="n">
        <v>217500</v>
      </c>
    </row>
    <row r="205" spans="1:76">
      <c r="A205" s="4" t="s">
        <v>56</v>
      </c>
      <c r="AT205" s="5" t="n">
        <v>190356</v>
      </c>
      <c r="AU205" s="5" t="n">
        <v>113616</v>
      </c>
      <c r="AY205" s="5" t="n">
        <v>378624</v>
      </c>
      <c r="BB205" s="5" t="n">
        <v>378624</v>
      </c>
    </row>
    <row r="206" spans="1:76">
      <c r="A206" s="4" t="s">
        <v>506</v>
      </c>
      <c r="AT206" s="6" t="n">
        <v>40356</v>
      </c>
      <c r="AU206" s="6" t="n">
        <v>21616</v>
      </c>
      <c r="BB206" s="5" t="n">
        <v>161124</v>
      </c>
    </row>
    <row r="207" spans="1:76">
      <c r="A207" s="4" t="s">
        <v>507</v>
      </c>
    </row>
    <row r="208" spans="1:76">
      <c r="A208" s="4" t="s">
        <v>413</v>
      </c>
      <c r="AY208" s="5" t="n">
        <v>24210</v>
      </c>
      <c r="BB208" s="5" t="n">
        <v>24210</v>
      </c>
    </row>
    <row r="209" spans="1:76">
      <c r="A209" s="4" t="s">
        <v>508</v>
      </c>
    </row>
    <row r="210" spans="1:76">
      <c r="A210" s="4" t="s">
        <v>56</v>
      </c>
      <c r="BE210" s="5" t="n">
        <v>13472</v>
      </c>
    </row>
    <row r="211" spans="1:76">
      <c r="A211" s="4" t="s">
        <v>509</v>
      </c>
    </row>
    <row r="212" spans="1:76">
      <c r="A212" s="4" t="s">
        <v>405</v>
      </c>
      <c r="BV212" s="8" t="n">
        <v>57.7</v>
      </c>
    </row>
    <row r="213" spans="1:76">
      <c r="A213" s="4" t="s">
        <v>510</v>
      </c>
    </row>
    <row r="214" spans="1:76">
      <c r="A214" s="4" t="s">
        <v>447</v>
      </c>
      <c r="AV214" s="5" t="n">
        <v>100</v>
      </c>
    </row>
    <row r="215" spans="1:76">
      <c r="A215" s="4" t="s">
        <v>448</v>
      </c>
      <c r="AV215" s="6" t="n">
        <v>100</v>
      </c>
    </row>
    <row r="216" spans="1:76">
      <c r="A216" s="4" t="s">
        <v>488</v>
      </c>
      <c r="AV216" s="4" t="s">
        <v>489</v>
      </c>
    </row>
    <row r="217" spans="1:76">
      <c r="A217" s="4" t="s">
        <v>511</v>
      </c>
    </row>
    <row r="218" spans="1:76">
      <c r="A218" s="4" t="s">
        <v>380</v>
      </c>
      <c r="AM218" s="4" t="s">
        <v>512</v>
      </c>
    </row>
    <row r="219" spans="1:76">
      <c r="A219" s="4" t="s">
        <v>513</v>
      </c>
      <c r="AM219" s="4" t="s">
        <v>514</v>
      </c>
    </row>
    <row r="220" spans="1:76">
      <c r="A220" s="4" t="s">
        <v>409</v>
      </c>
      <c r="BD220" s="6" t="n">
        <v>10653</v>
      </c>
    </row>
    <row r="221" spans="1:76">
      <c r="A221" s="4" t="s">
        <v>515</v>
      </c>
    </row>
    <row r="222" spans="1:76">
      <c r="A222" s="4" t="s">
        <v>447</v>
      </c>
      <c r="B222" s="5" t="n">
        <v>1000</v>
      </c>
    </row>
    <row r="223" spans="1:76">
      <c r="A223" s="4" t="s">
        <v>381</v>
      </c>
      <c r="B223" s="4" t="s">
        <v>516</v>
      </c>
    </row>
    <row r="224" spans="1:76">
      <c r="A224" s="4" t="s">
        <v>409</v>
      </c>
      <c r="B224" s="6" t="n">
        <v>55000</v>
      </c>
    </row>
    <row r="225" spans="1:76">
      <c r="A225" s="4" t="s">
        <v>517</v>
      </c>
    </row>
    <row r="226" spans="1:76">
      <c r="A226" s="4" t="s">
        <v>513</v>
      </c>
      <c r="E226" s="4" t="s">
        <v>461</v>
      </c>
      <c r="F226" s="4" t="s">
        <v>518</v>
      </c>
      <c r="H226" s="4" t="s">
        <v>518</v>
      </c>
    </row>
    <row r="227" spans="1:76">
      <c r="A227" s="4" t="s">
        <v>408</v>
      </c>
      <c r="E227" s="6" t="n">
        <v>5667</v>
      </c>
      <c r="F227" s="6" t="n">
        <v>14613</v>
      </c>
      <c r="H227" s="6" t="n">
        <v>11712</v>
      </c>
    </row>
    <row r="228" spans="1:76">
      <c r="A228" s="4" t="s">
        <v>519</v>
      </c>
    </row>
    <row r="229" spans="1:76">
      <c r="A229" s="4" t="s">
        <v>411</v>
      </c>
      <c r="AK229" s="6" t="n">
        <v>598300</v>
      </c>
    </row>
    <row r="230" spans="1:76">
      <c r="A230" s="4" t="s">
        <v>408</v>
      </c>
      <c r="AF230" s="6" t="n">
        <v>17619</v>
      </c>
      <c r="AK230" s="5" t="n">
        <v>17949</v>
      </c>
      <c r="BB230" s="5" t="n">
        <v>0</v>
      </c>
    </row>
    <row r="231" spans="1:76">
      <c r="A231" s="4" t="s">
        <v>520</v>
      </c>
    </row>
    <row r="232" spans="1:76">
      <c r="A232" s="4" t="s">
        <v>411</v>
      </c>
      <c r="AK232" s="6" t="n">
        <v>200000</v>
      </c>
    </row>
    <row r="233" spans="1:76">
      <c r="A233" s="4" t="s">
        <v>521</v>
      </c>
    </row>
    <row r="234" spans="1:76">
      <c r="A234" s="4" t="s">
        <v>381</v>
      </c>
      <c r="AK234" s="4" t="s">
        <v>522</v>
      </c>
    </row>
    <row r="235" spans="1:76">
      <c r="A235" s="4" t="s">
        <v>523</v>
      </c>
      <c r="AK235" s="6" t="n">
        <v>200000</v>
      </c>
    </row>
    <row r="236" spans="1:76">
      <c r="A236" s="4" t="s">
        <v>524</v>
      </c>
    </row>
    <row r="237" spans="1:76">
      <c r="A237" s="4" t="s">
        <v>480</v>
      </c>
      <c r="M237" s="6" t="n">
        <v>500</v>
      </c>
    </row>
    <row r="238" spans="1:76">
      <c r="A238" s="4" t="s">
        <v>525</v>
      </c>
    </row>
    <row r="239" spans="1:76">
      <c r="A239" s="4" t="s">
        <v>411</v>
      </c>
      <c r="AK239" s="6" t="n">
        <v>416249</v>
      </c>
    </row>
    <row r="240" spans="1:76">
      <c r="A240" s="4" t="s">
        <v>526</v>
      </c>
    </row>
    <row r="241" spans="1:76">
      <c r="A241" s="4" t="s">
        <v>513</v>
      </c>
      <c r="I241" s="4" t="s">
        <v>518</v>
      </c>
      <c r="W241" s="4" t="s">
        <v>518</v>
      </c>
      <c r="Z241" s="4" t="s">
        <v>518</v>
      </c>
    </row>
    <row r="242" spans="1:76">
      <c r="A242" s="4" t="s">
        <v>408</v>
      </c>
      <c r="I242" s="6" t="n">
        <v>11712</v>
      </c>
      <c r="W242" s="6" t="n">
        <v>10351</v>
      </c>
      <c r="Z242" s="6" t="n">
        <v>10050</v>
      </c>
    </row>
    <row r="243" spans="1:76">
      <c r="A243" s="4" t="s">
        <v>527</v>
      </c>
    </row>
    <row r="244" spans="1:76">
      <c r="A244" s="4" t="s">
        <v>480</v>
      </c>
      <c r="BB244" s="6" t="n">
        <v>5000</v>
      </c>
    </row>
    <row r="245" spans="1:76">
      <c r="A245" s="4" t="s">
        <v>488</v>
      </c>
      <c r="BB245" s="4" t="s">
        <v>528</v>
      </c>
    </row>
    <row r="246" spans="1:76">
      <c r="A246" s="4" t="s">
        <v>529</v>
      </c>
    </row>
    <row r="247" spans="1:76">
      <c r="A247" s="4" t="s">
        <v>480</v>
      </c>
      <c r="AV247" s="6" t="n">
        <v>10000</v>
      </c>
    </row>
    <row r="248" spans="1:76">
      <c r="A248" s="4" t="s">
        <v>530</v>
      </c>
    </row>
    <row r="249" spans="1:76">
      <c r="A249" s="4" t="s">
        <v>411</v>
      </c>
      <c r="AJ249" s="6" t="n">
        <v>50000</v>
      </c>
      <c r="AY249" s="5" t="n">
        <v>40000</v>
      </c>
      <c r="BB249" s="6" t="n">
        <v>40000</v>
      </c>
    </row>
    <row r="250" spans="1:76">
      <c r="A250" s="4" t="s">
        <v>447</v>
      </c>
      <c r="AJ250" s="5" t="n">
        <v>1000</v>
      </c>
    </row>
    <row r="251" spans="1:76">
      <c r="A251" s="4" t="s">
        <v>448</v>
      </c>
      <c r="AJ251" s="6" t="n">
        <v>15000</v>
      </c>
    </row>
    <row r="252" spans="1:76">
      <c r="A252" s="4" t="s">
        <v>405</v>
      </c>
      <c r="AJ252" s="6" t="n">
        <v>15</v>
      </c>
    </row>
    <row r="253" spans="1:76">
      <c r="A253" s="4" t="s">
        <v>413</v>
      </c>
      <c r="AJ253" s="6" t="n">
        <v>1250</v>
      </c>
    </row>
    <row r="254" spans="1:76">
      <c r="A254" s="4" t="s">
        <v>380</v>
      </c>
      <c r="AJ254" s="4" t="s">
        <v>531</v>
      </c>
    </row>
    <row r="255" spans="1:76">
      <c r="A255" s="4" t="s">
        <v>381</v>
      </c>
      <c r="AJ255" s="4" t="s">
        <v>532</v>
      </c>
      <c r="BB255" s="4" t="s">
        <v>452</v>
      </c>
    </row>
    <row r="256" spans="1:76">
      <c r="A256" s="4" t="s">
        <v>385</v>
      </c>
      <c r="AY256" s="5" t="n">
        <v>0</v>
      </c>
      <c r="BB256" s="6" t="n">
        <v>0</v>
      </c>
    </row>
    <row r="257" spans="1:76">
      <c r="A257" s="4" t="s">
        <v>429</v>
      </c>
      <c r="AY257" s="5" t="n">
        <v>94500</v>
      </c>
      <c r="BB257" s="5" t="n">
        <v>94500</v>
      </c>
    </row>
    <row r="258" spans="1:76">
      <c r="A258" s="4" t="s">
        <v>420</v>
      </c>
      <c r="AY258" s="5" t="n">
        <v>4500</v>
      </c>
      <c r="BB258" s="5" t="n">
        <v>4500</v>
      </c>
    </row>
    <row r="259" spans="1:76">
      <c r="A259" s="4" t="s">
        <v>533</v>
      </c>
    </row>
    <row r="260" spans="1:76">
      <c r="A260" s="4" t="s">
        <v>411</v>
      </c>
      <c r="AW260" s="6" t="n">
        <v>151700</v>
      </c>
    </row>
    <row r="261" spans="1:76">
      <c r="A261" s="4" t="s">
        <v>447</v>
      </c>
      <c r="AW261" s="5" t="n">
        <v>250</v>
      </c>
    </row>
    <row r="262" spans="1:76">
      <c r="A262" s="4" t="s">
        <v>448</v>
      </c>
      <c r="AW262" s="6" t="n">
        <v>25000</v>
      </c>
    </row>
    <row r="263" spans="1:76">
      <c r="A263" s="4" t="s">
        <v>405</v>
      </c>
      <c r="AW263" s="6" t="n">
        <v>100</v>
      </c>
    </row>
    <row r="264" spans="1:76">
      <c r="A264" s="4" t="s">
        <v>413</v>
      </c>
      <c r="AW264" s="6" t="n">
        <v>2083</v>
      </c>
      <c r="AY264" s="5" t="n">
        <v>1250</v>
      </c>
      <c r="BB264" s="5" t="n">
        <v>1250</v>
      </c>
      <c r="BE264" s="6" t="n">
        <v>142</v>
      </c>
    </row>
    <row r="265" spans="1:76">
      <c r="A265" s="4" t="s">
        <v>380</v>
      </c>
      <c r="AW265" s="4" t="s">
        <v>426</v>
      </c>
    </row>
    <row r="266" spans="1:76">
      <c r="A266" s="4" t="s">
        <v>534</v>
      </c>
      <c r="AW266" s="6" t="n">
        <v>15000</v>
      </c>
    </row>
    <row r="267" spans="1:76">
      <c r="A267" s="4" t="s">
        <v>535</v>
      </c>
      <c r="AW267" s="6" t="n">
        <v>1700</v>
      </c>
    </row>
    <row r="268" spans="1:76">
      <c r="A268" s="4" t="s">
        <v>381</v>
      </c>
      <c r="AW268" s="4" t="s">
        <v>536</v>
      </c>
    </row>
    <row r="269" spans="1:76">
      <c r="A269" s="4" t="s">
        <v>537</v>
      </c>
    </row>
    <row r="270" spans="1:76">
      <c r="A270" s="4" t="s">
        <v>382</v>
      </c>
      <c r="BC270" s="6" t="n">
        <v>6000</v>
      </c>
    </row>
    <row r="271" spans="1:76">
      <c r="A271" s="4" t="s">
        <v>538</v>
      </c>
    </row>
    <row r="272" spans="1:76">
      <c r="A272" s="4" t="s">
        <v>411</v>
      </c>
      <c r="BI272" s="6" t="n">
        <v>10000</v>
      </c>
    </row>
    <row r="273" spans="1:76">
      <c r="A273" s="4" t="s">
        <v>539</v>
      </c>
    </row>
    <row r="274" spans="1:76">
      <c r="A274" s="4" t="s">
        <v>405</v>
      </c>
      <c r="BX274" s="6" t="n">
        <v>167</v>
      </c>
    </row>
    <row r="275" spans="1:76">
      <c r="A275" s="4" t="s">
        <v>540</v>
      </c>
    </row>
    <row r="276" spans="1:76">
      <c r="A276" s="4" t="s">
        <v>523</v>
      </c>
      <c r="AV276" s="6" t="n">
        <v>200000</v>
      </c>
    </row>
    <row r="277" spans="1:76">
      <c r="A277" s="4" t="s">
        <v>541</v>
      </c>
    </row>
    <row r="278" spans="1:76">
      <c r="A278" s="4" t="s">
        <v>513</v>
      </c>
      <c r="BA278" s="4" t="s">
        <v>542</v>
      </c>
    </row>
    <row r="279" spans="1:76">
      <c r="A279" s="4" t="s">
        <v>543</v>
      </c>
    </row>
    <row r="280" spans="1:76">
      <c r="A280" s="4" t="s">
        <v>544</v>
      </c>
      <c r="AY280" s="6" t="n">
        <v>531</v>
      </c>
      <c r="BB280" s="6" t="n">
        <v>531</v>
      </c>
      <c r="BQ280" s="6" t="n">
        <v>14450</v>
      </c>
    </row>
    <row r="281" spans="1:76">
      <c r="A281" s="4" t="s">
        <v>545</v>
      </c>
    </row>
    <row r="282" spans="1:76">
      <c r="A282" s="4" t="s">
        <v>503</v>
      </c>
      <c r="BB282" s="4" t="s">
        <v>426</v>
      </c>
    </row>
    <row r="283" spans="1:76">
      <c r="A283" s="4" t="s">
        <v>546</v>
      </c>
    </row>
    <row r="284" spans="1:76">
      <c r="A284" s="4" t="s">
        <v>503</v>
      </c>
      <c r="BB284" s="4" t="s">
        <v>5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4" t="s">
        <v>275</v>
      </c>
      <c r="B2" s="6" t="n">
        <v>168153</v>
      </c>
      <c r="C2" s="6" t="n">
        <v>6158</v>
      </c>
    </row>
    <row r="3" spans="1:3">
      <c r="A3" s="4" t="s">
        <v>549</v>
      </c>
      <c r="B3" s="4" t="s">
        <v>124</v>
      </c>
      <c r="C3" s="4" t="s">
        <v>124</v>
      </c>
    </row>
    <row r="4" spans="1:3">
      <c r="A4" s="4" t="s">
        <v>550</v>
      </c>
      <c r="B4" s="5" t="n">
        <v>116500</v>
      </c>
      <c r="C4" s="5" t="n">
        <v>723313</v>
      </c>
    </row>
    <row r="5" spans="1:3">
      <c r="A5" s="4" t="s">
        <v>551</v>
      </c>
    </row>
    <row r="6" spans="1:3">
      <c r="A6" s="4" t="s">
        <v>275</v>
      </c>
      <c r="B6" s="5" t="n">
        <v>77500</v>
      </c>
    </row>
    <row r="7" spans="1:3">
      <c r="A7" s="4" t="s">
        <v>466</v>
      </c>
    </row>
    <row r="8" spans="1:3">
      <c r="A8" s="4" t="s">
        <v>275</v>
      </c>
      <c r="B8" s="5" t="n">
        <v>80000</v>
      </c>
      <c r="C8" s="4" t="s">
        <v>124</v>
      </c>
    </row>
    <row r="9" spans="1:3">
      <c r="A9" s="4" t="s">
        <v>467</v>
      </c>
    </row>
    <row r="10" spans="1:3">
      <c r="A10" s="4" t="s">
        <v>275</v>
      </c>
      <c r="B10" s="5" t="n">
        <v>10000</v>
      </c>
      <c r="C10" s="4" t="s">
        <v>124</v>
      </c>
    </row>
    <row r="11" spans="1:3">
      <c r="A11" s="4" t="s">
        <v>468</v>
      </c>
    </row>
    <row r="12" spans="1:3">
      <c r="A12" s="4" t="s">
        <v>275</v>
      </c>
      <c r="B12" s="4" t="s">
        <v>124</v>
      </c>
      <c r="C12" s="5" t="n">
        <v>531</v>
      </c>
    </row>
    <row r="13" spans="1:3">
      <c r="A13" s="4" t="s">
        <v>469</v>
      </c>
    </row>
    <row r="14" spans="1:3">
      <c r="A14" s="4" t="s">
        <v>275</v>
      </c>
      <c r="B14" s="5" t="n">
        <v>106500</v>
      </c>
      <c r="C14" s="5" t="n">
        <v>50000</v>
      </c>
    </row>
    <row r="15" spans="1:3">
      <c r="A15" s="4" t="s">
        <v>470</v>
      </c>
    </row>
    <row r="16" spans="1:3">
      <c r="A16" s="4" t="s">
        <v>275</v>
      </c>
      <c r="B16" s="4" t="s">
        <v>124</v>
      </c>
      <c r="C16" s="5" t="n">
        <v>632782</v>
      </c>
    </row>
    <row r="17" spans="1:3">
      <c r="A17" s="4" t="s">
        <v>471</v>
      </c>
    </row>
    <row r="18" spans="1:3">
      <c r="A18" s="4" t="s">
        <v>275</v>
      </c>
      <c r="B18" s="4" t="s">
        <v>124</v>
      </c>
      <c r="C18" s="6" t="n">
        <v>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4" t="s">
        <v>553</v>
      </c>
      <c r="B2" s="4" t="s">
        <v>124</v>
      </c>
      <c r="C2" s="4" t="s">
        <v>124</v>
      </c>
    </row>
    <row r="3" spans="1:3">
      <c r="A3" s="4" t="s">
        <v>554</v>
      </c>
      <c r="C3" s="5" t="n">
        <v>-18048</v>
      </c>
    </row>
    <row r="4" spans="1:3">
      <c r="A4" s="4" t="s">
        <v>549</v>
      </c>
      <c r="B4" s="4" t="s">
        <v>124</v>
      </c>
      <c r="C4" s="4" t="s">
        <v>124</v>
      </c>
    </row>
    <row r="5" spans="1:3">
      <c r="A5" s="4" t="s">
        <v>555</v>
      </c>
      <c r="B5" s="5" t="n">
        <v>81539</v>
      </c>
      <c r="C5" s="5" t="n">
        <v>408345</v>
      </c>
    </row>
    <row r="6" spans="1:3">
      <c r="A6" s="4" t="s">
        <v>556</v>
      </c>
    </row>
    <row r="7" spans="1:3">
      <c r="A7" s="4" t="s">
        <v>553</v>
      </c>
      <c r="B7" s="4" t="s">
        <v>124</v>
      </c>
      <c r="C7" s="5" t="n">
        <v>18220</v>
      </c>
    </row>
    <row r="8" spans="1:3">
      <c r="A8" s="4" t="s">
        <v>557</v>
      </c>
    </row>
    <row r="9" spans="1:3">
      <c r="A9" s="4" t="s">
        <v>553</v>
      </c>
      <c r="B9" s="5" t="n">
        <v>36925</v>
      </c>
      <c r="C9" s="5" t="n">
        <v>33966</v>
      </c>
    </row>
    <row r="10" spans="1:3">
      <c r="A10" s="4" t="s">
        <v>558</v>
      </c>
    </row>
    <row r="11" spans="1:3">
      <c r="A11" s="4" t="s">
        <v>553</v>
      </c>
      <c r="B11" s="4" t="s">
        <v>124</v>
      </c>
      <c r="C11" s="5" t="n">
        <v>18048</v>
      </c>
    </row>
    <row r="12" spans="1:3">
      <c r="A12" s="4" t="s">
        <v>559</v>
      </c>
    </row>
    <row r="13" spans="1:3">
      <c r="A13" s="4" t="s">
        <v>553</v>
      </c>
      <c r="B13" s="5" t="n">
        <v>12761</v>
      </c>
      <c r="C13" s="5" t="n">
        <v>11761</v>
      </c>
    </row>
    <row r="14" spans="1:3">
      <c r="A14" s="4" t="s">
        <v>560</v>
      </c>
    </row>
    <row r="15" spans="1:3">
      <c r="A15" s="4" t="s">
        <v>553</v>
      </c>
      <c r="B15" s="5" t="n">
        <v>12761</v>
      </c>
      <c r="C15" s="5" t="n">
        <v>11761</v>
      </c>
    </row>
    <row r="16" spans="1:3">
      <c r="A16" s="4" t="s">
        <v>561</v>
      </c>
    </row>
    <row r="17" spans="1:3">
      <c r="A17" s="4" t="s">
        <v>553</v>
      </c>
      <c r="B17" s="5" t="n">
        <v>19903</v>
      </c>
      <c r="C17" s="5" t="n">
        <v>17581</v>
      </c>
    </row>
    <row r="18" spans="1:3">
      <c r="A18" s="4" t="s">
        <v>499</v>
      </c>
    </row>
    <row r="19" spans="1:3">
      <c r="A19" s="4" t="s">
        <v>553</v>
      </c>
      <c r="B19" s="4" t="s">
        <v>124</v>
      </c>
      <c r="C19" s="5" t="n">
        <v>315056</v>
      </c>
    </row>
    <row r="20" spans="1:3">
      <c r="A20" s="4" t="s">
        <v>562</v>
      </c>
    </row>
    <row r="21" spans="1:3">
      <c r="A21" s="4" t="s">
        <v>553</v>
      </c>
      <c r="B21" s="4" t="s">
        <v>124</v>
      </c>
      <c r="C21" s="4" t="s">
        <v>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563</v>
      </c>
      <c r="B1" s="2" t="s">
        <v>344</v>
      </c>
      <c r="C1" s="2" t="s">
        <v>2</v>
      </c>
      <c r="D1" s="2" t="s">
        <v>37</v>
      </c>
      <c r="E1" s="2" t="s">
        <v>298</v>
      </c>
    </row>
    <row r="2" spans="1:5">
      <c r="A2" s="4" t="s">
        <v>564</v>
      </c>
      <c r="C2" s="6" t="n">
        <v>9579</v>
      </c>
    </row>
    <row r="3" spans="1:5">
      <c r="A3" s="4" t="s">
        <v>380</v>
      </c>
      <c r="E3" s="4" t="s">
        <v>301</v>
      </c>
    </row>
    <row r="4" spans="1:5">
      <c r="A4" s="4" t="s">
        <v>388</v>
      </c>
      <c r="C4" s="5" t="n">
        <v>9310</v>
      </c>
    </row>
    <row r="5" spans="1:5">
      <c r="A5" s="4" t="s">
        <v>511</v>
      </c>
    </row>
    <row r="6" spans="1:5">
      <c r="A6" s="4" t="s">
        <v>564</v>
      </c>
      <c r="B6" s="6" t="n">
        <v>20000</v>
      </c>
      <c r="C6" s="5" t="n">
        <v>26029</v>
      </c>
      <c r="D6" s="6" t="n">
        <v>22182</v>
      </c>
    </row>
    <row r="7" spans="1:5">
      <c r="A7" s="4" t="s">
        <v>380</v>
      </c>
      <c r="B7" s="4" t="s">
        <v>512</v>
      </c>
    </row>
    <row r="8" spans="1:5">
      <c r="A8" s="4" t="s">
        <v>513</v>
      </c>
      <c r="B8" s="4" t="s">
        <v>514</v>
      </c>
    </row>
    <row r="9" spans="1:5">
      <c r="A9" s="4" t="s">
        <v>409</v>
      </c>
      <c r="C9" s="5" t="n">
        <v>10653</v>
      </c>
    </row>
    <row r="10" spans="1:5">
      <c r="A10" s="4" t="s">
        <v>565</v>
      </c>
      <c r="C10" s="5" t="n">
        <v>15424</v>
      </c>
    </row>
    <row r="11" spans="1:5">
      <c r="A11" s="4" t="s">
        <v>566</v>
      </c>
      <c r="C11" s="6" t="n">
        <v>15172</v>
      </c>
      <c r="D11" s="6" t="n">
        <v>22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s>
  <sheetData>
    <row r="1" spans="1:7">
      <c r="A1" s="1" t="s">
        <v>567</v>
      </c>
      <c r="B1" s="2" t="s">
        <v>247</v>
      </c>
    </row>
    <row r="2" spans="1:7">
      <c r="B2" s="2" t="s">
        <v>357</v>
      </c>
      <c r="C2" s="2" t="s">
        <v>2</v>
      </c>
      <c r="D2" s="2" t="s">
        <v>271</v>
      </c>
      <c r="E2" s="2" t="s">
        <v>568</v>
      </c>
      <c r="F2" s="2" t="s">
        <v>37</v>
      </c>
      <c r="G2" s="2" t="s">
        <v>298</v>
      </c>
    </row>
    <row r="3" spans="1:7">
      <c r="A3" s="4" t="s">
        <v>380</v>
      </c>
      <c r="G3" s="4" t="s">
        <v>301</v>
      </c>
    </row>
    <row r="4" spans="1:7">
      <c r="A4" s="4" t="s">
        <v>569</v>
      </c>
      <c r="C4" s="6" t="n">
        <v>15438</v>
      </c>
      <c r="F4" s="6" t="n">
        <v>21288</v>
      </c>
    </row>
    <row r="5" spans="1:7">
      <c r="A5" s="4" t="s">
        <v>500</v>
      </c>
    </row>
    <row r="6" spans="1:7">
      <c r="A6" s="4" t="s">
        <v>380</v>
      </c>
      <c r="D6" s="4" t="s">
        <v>501</v>
      </c>
    </row>
    <row r="7" spans="1:7">
      <c r="A7" s="4" t="s">
        <v>569</v>
      </c>
      <c r="D7" s="6" t="n">
        <v>22692</v>
      </c>
    </row>
    <row r="8" spans="1:7">
      <c r="A8" s="4" t="s">
        <v>570</v>
      </c>
    </row>
    <row r="9" spans="1:7">
      <c r="A9" s="4" t="s">
        <v>569</v>
      </c>
      <c r="E9" s="6" t="n">
        <v>5755</v>
      </c>
    </row>
    <row r="10" spans="1:7">
      <c r="A10" s="4" t="s">
        <v>541</v>
      </c>
    </row>
    <row r="11" spans="1:7">
      <c r="A11" s="4" t="s">
        <v>513</v>
      </c>
      <c r="B11" s="4" t="s">
        <v>542</v>
      </c>
    </row>
    <row r="12" spans="1:7">
      <c r="A12" s="4" t="s">
        <v>571</v>
      </c>
      <c r="B12" s="6" t="n">
        <v>3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 customWidth="1" max="5" min="5" width="37"/>
    <col customWidth="1" max="6" min="6" width="27"/>
    <col customWidth="1" max="7" min="7" width="36"/>
    <col customWidth="1" max="8" min="8" width="27"/>
    <col customWidth="1" max="9" min="9" width="30"/>
    <col customWidth="1" max="10" min="10" width="21"/>
    <col customWidth="1" max="11" min="11" width="21"/>
    <col customWidth="1" max="12" min="12" width="20"/>
    <col customWidth="1" max="13" min="13" width="21"/>
    <col customWidth="1" max="14" min="14" width="20"/>
    <col customWidth="1" max="15" min="15" width="21"/>
  </cols>
  <sheetData>
    <row r="1" spans="1:15">
      <c r="A1" s="1" t="s">
        <v>572</v>
      </c>
      <c r="B1" s="2" t="s">
        <v>573</v>
      </c>
      <c r="C1" s="2" t="s">
        <v>574</v>
      </c>
      <c r="D1" s="2" t="s">
        <v>575</v>
      </c>
      <c r="E1" s="2" t="s">
        <v>576</v>
      </c>
      <c r="F1" s="2" t="s">
        <v>577</v>
      </c>
      <c r="G1" s="2" t="s">
        <v>578</v>
      </c>
      <c r="H1" s="2" t="s">
        <v>579</v>
      </c>
      <c r="I1" s="2" t="s">
        <v>580</v>
      </c>
      <c r="J1" s="2" t="s">
        <v>581</v>
      </c>
      <c r="K1" s="2" t="s">
        <v>582</v>
      </c>
      <c r="L1" s="2" t="s">
        <v>583</v>
      </c>
      <c r="M1" s="2" t="s">
        <v>584</v>
      </c>
      <c r="N1" s="2" t="s">
        <v>585</v>
      </c>
      <c r="O1" s="2" t="s">
        <v>586</v>
      </c>
    </row>
    <row r="2" spans="1:15">
      <c r="A2" s="4" t="s">
        <v>587</v>
      </c>
      <c r="I2" s="6" t="n">
        <v>5050</v>
      </c>
    </row>
    <row r="3" spans="1:15">
      <c r="A3" s="4" t="s">
        <v>588</v>
      </c>
      <c r="I3" s="5" t="n">
        <v>8000</v>
      </c>
    </row>
    <row r="4" spans="1:15">
      <c r="A4" s="4" t="s">
        <v>589</v>
      </c>
      <c r="I4" s="6" t="n">
        <v>2500</v>
      </c>
    </row>
    <row r="5" spans="1:15">
      <c r="A5" s="4" t="s">
        <v>590</v>
      </c>
      <c r="I5" s="4" t="s">
        <v>591</v>
      </c>
    </row>
    <row r="6" spans="1:15">
      <c r="A6" s="4" t="s">
        <v>592</v>
      </c>
      <c r="I6" s="5" t="n">
        <v>400</v>
      </c>
    </row>
    <row r="7" spans="1:15">
      <c r="A7" s="4" t="s">
        <v>593</v>
      </c>
      <c r="B7" s="6" t="n">
        <v>515000</v>
      </c>
    </row>
    <row r="8" spans="1:15">
      <c r="A8" s="4" t="s">
        <v>594</v>
      </c>
      <c r="I8" s="4" t="s">
        <v>461</v>
      </c>
    </row>
    <row r="9" spans="1:15">
      <c r="A9" s="4" t="s">
        <v>595</v>
      </c>
      <c r="I9" s="4" t="s">
        <v>596</v>
      </c>
    </row>
    <row r="10" spans="1:15">
      <c r="A10" s="4" t="s">
        <v>597</v>
      </c>
      <c r="D10" s="5" t="n">
        <v>1100</v>
      </c>
      <c r="L10" s="5" t="n">
        <v>1000</v>
      </c>
      <c r="N10" s="5" t="n">
        <v>1000</v>
      </c>
    </row>
    <row r="11" spans="1:15">
      <c r="A11" s="4" t="s">
        <v>598</v>
      </c>
      <c r="I11" s="5" t="n">
        <v>172</v>
      </c>
    </row>
    <row r="12" spans="1:15">
      <c r="A12" s="4" t="s">
        <v>103</v>
      </c>
      <c r="B12" s="5" t="n">
        <v>480000</v>
      </c>
      <c r="I12" s="6" t="n">
        <v>128721</v>
      </c>
      <c r="J12" s="6" t="n">
        <v>95205</v>
      </c>
    </row>
    <row r="13" spans="1:15">
      <c r="A13" s="4" t="s">
        <v>276</v>
      </c>
      <c r="I13" s="6" t="n">
        <v>119</v>
      </c>
      <c r="J13" s="6" t="n">
        <v>961</v>
      </c>
      <c r="K13" s="6" t="n">
        <v>781</v>
      </c>
      <c r="M13" s="6" t="n">
        <v>1107</v>
      </c>
    </row>
    <row r="14" spans="1:15">
      <c r="A14" s="4" t="s">
        <v>404</v>
      </c>
    </row>
    <row r="15" spans="1:15">
      <c r="A15" s="4" t="s">
        <v>587</v>
      </c>
      <c r="H15" s="6" t="n">
        <v>128405</v>
      </c>
    </row>
    <row r="16" spans="1:15">
      <c r="A16" s="4" t="s">
        <v>599</v>
      </c>
      <c r="C16" s="6" t="n">
        <v>8000</v>
      </c>
    </row>
    <row r="17" spans="1:15">
      <c r="A17" s="4" t="s">
        <v>600</v>
      </c>
      <c r="C17" s="5" t="n">
        <v>5000</v>
      </c>
    </row>
    <row r="18" spans="1:15">
      <c r="A18" s="4" t="s">
        <v>601</v>
      </c>
      <c r="C18" s="6" t="n">
        <v>29</v>
      </c>
    </row>
    <row r="19" spans="1:15">
      <c r="A19" s="4" t="s">
        <v>595</v>
      </c>
      <c r="C19" s="4" t="s">
        <v>602</v>
      </c>
    </row>
    <row r="20" spans="1:15">
      <c r="A20" s="4" t="s">
        <v>103</v>
      </c>
      <c r="B20" s="5" t="n">
        <v>120000</v>
      </c>
    </row>
    <row r="21" spans="1:15">
      <c r="A21" s="4" t="s">
        <v>603</v>
      </c>
      <c r="C21" s="6" t="n">
        <v>145000</v>
      </c>
    </row>
    <row r="22" spans="1:15">
      <c r="A22" s="4" t="s">
        <v>604</v>
      </c>
    </row>
    <row r="23" spans="1:15">
      <c r="A23" s="4" t="s">
        <v>593</v>
      </c>
      <c r="E23" s="6" t="n">
        <v>577700</v>
      </c>
    </row>
    <row r="24" spans="1:15">
      <c r="A24" s="4" t="s">
        <v>605</v>
      </c>
    </row>
    <row r="25" spans="1:15">
      <c r="A25" s="4" t="s">
        <v>587</v>
      </c>
      <c r="O25" s="6" t="n">
        <v>16000</v>
      </c>
    </row>
    <row r="26" spans="1:15">
      <c r="A26" s="4" t="s">
        <v>600</v>
      </c>
      <c r="D26" s="5" t="n">
        <v>3100</v>
      </c>
    </row>
    <row r="27" spans="1:15">
      <c r="A27" s="4" t="s">
        <v>595</v>
      </c>
      <c r="D27" s="4" t="s">
        <v>606</v>
      </c>
    </row>
    <row r="28" spans="1:15">
      <c r="A28" s="4" t="s">
        <v>509</v>
      </c>
    </row>
    <row r="29" spans="1:15">
      <c r="A29" s="4" t="s">
        <v>601</v>
      </c>
      <c r="E29" s="8" t="n">
        <v>57.7</v>
      </c>
    </row>
    <row r="30" spans="1:15">
      <c r="A30" s="4" t="s">
        <v>607</v>
      </c>
    </row>
    <row r="31" spans="1:15">
      <c r="A31" s="4" t="s">
        <v>608</v>
      </c>
      <c r="H31" s="5" t="n">
        <v>1000</v>
      </c>
    </row>
    <row r="32" spans="1:15">
      <c r="A32" s="4" t="s">
        <v>609</v>
      </c>
    </row>
    <row r="33" spans="1:15">
      <c r="A33" s="4" t="s">
        <v>608</v>
      </c>
      <c r="H33" s="5" t="n">
        <v>6000</v>
      </c>
    </row>
    <row r="34" spans="1:15">
      <c r="A34" s="4" t="s">
        <v>610</v>
      </c>
    </row>
    <row r="35" spans="1:15">
      <c r="A35" s="4" t="s">
        <v>608</v>
      </c>
      <c r="H35" s="5" t="n">
        <v>1000</v>
      </c>
    </row>
    <row r="36" spans="1:15">
      <c r="A36" s="4" t="s">
        <v>611</v>
      </c>
    </row>
    <row r="37" spans="1:15">
      <c r="A37" s="4" t="s">
        <v>608</v>
      </c>
      <c r="H37" s="5" t="n">
        <v>1000</v>
      </c>
    </row>
    <row r="38" spans="1:15">
      <c r="A38" s="4" t="s">
        <v>612</v>
      </c>
    </row>
    <row r="39" spans="1:15">
      <c r="A39" s="4" t="s">
        <v>613</v>
      </c>
      <c r="O39" s="6" t="n">
        <v>20000</v>
      </c>
    </row>
    <row r="40" spans="1:15">
      <c r="A40" s="4" t="s">
        <v>614</v>
      </c>
    </row>
    <row r="41" spans="1:15">
      <c r="A41" s="4" t="s">
        <v>599</v>
      </c>
      <c r="E41" s="6" t="n">
        <v>20000</v>
      </c>
    </row>
    <row r="42" spans="1:15">
      <c r="A42" s="4" t="s">
        <v>600</v>
      </c>
      <c r="E42" s="5" t="n">
        <v>10000</v>
      </c>
    </row>
    <row r="43" spans="1:15">
      <c r="A43" s="4" t="s">
        <v>539</v>
      </c>
    </row>
    <row r="44" spans="1:15">
      <c r="A44" s="4" t="s">
        <v>599</v>
      </c>
      <c r="G44" s="6" t="n">
        <v>55000</v>
      </c>
    </row>
    <row r="45" spans="1:15">
      <c r="A45" s="4" t="s">
        <v>601</v>
      </c>
      <c r="G45" s="6" t="n">
        <v>167</v>
      </c>
    </row>
    <row r="46" spans="1:15">
      <c r="A46" s="4" t="s">
        <v>615</v>
      </c>
      <c r="G46" s="5" t="n">
        <v>1500</v>
      </c>
    </row>
    <row r="47" spans="1:15">
      <c r="A47" s="4" t="s">
        <v>276</v>
      </c>
      <c r="G47" s="6" t="n">
        <v>250000</v>
      </c>
    </row>
    <row r="48" spans="1:15">
      <c r="A48" s="4" t="s">
        <v>616</v>
      </c>
      <c r="G48" s="5" t="n">
        <v>330</v>
      </c>
    </row>
    <row r="49" spans="1:15">
      <c r="A49" s="4" t="s">
        <v>617</v>
      </c>
    </row>
    <row r="50" spans="1:15">
      <c r="A50" s="4" t="s">
        <v>600</v>
      </c>
      <c r="F50" s="5" t="n">
        <v>425</v>
      </c>
    </row>
    <row r="51" spans="1:15">
      <c r="A51" s="4" t="s">
        <v>618</v>
      </c>
      <c r="F51" s="6" t="n">
        <v>70000</v>
      </c>
    </row>
    <row r="52" spans="1:15">
      <c r="A52" s="4" t="s">
        <v>619</v>
      </c>
    </row>
    <row r="53" spans="1:15">
      <c r="A53" s="4" t="s">
        <v>587</v>
      </c>
      <c r="H53" s="6" t="n">
        <v>304000</v>
      </c>
    </row>
    <row r="54" spans="1:15">
      <c r="A54" s="4" t="s">
        <v>595</v>
      </c>
      <c r="H54" s="4" t="s">
        <v>606</v>
      </c>
    </row>
    <row r="55" spans="1:15">
      <c r="A55" s="4" t="s">
        <v>598</v>
      </c>
      <c r="H55" s="5" t="n">
        <v>172</v>
      </c>
    </row>
    <row r="56" spans="1:15">
      <c r="A56" s="4" t="s">
        <v>103</v>
      </c>
      <c r="B56" s="6" t="n">
        <v>4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0</v>
      </c>
      <c r="B1" s="2" t="s">
        <v>621</v>
      </c>
      <c r="C1" s="2" t="s">
        <v>622</v>
      </c>
      <c r="D1" s="2" t="s">
        <v>2</v>
      </c>
      <c r="E1" s="2" t="s">
        <v>37</v>
      </c>
    </row>
    <row r="2" spans="1:5">
      <c r="A2" s="4" t="s">
        <v>87</v>
      </c>
      <c r="D2" s="5" t="n">
        <v>5000000000</v>
      </c>
      <c r="E2" s="5" t="n">
        <v>5000000000</v>
      </c>
    </row>
    <row r="3" spans="1:5">
      <c r="A3" s="4" t="s">
        <v>86</v>
      </c>
      <c r="D3" s="7" t="n">
        <v>0.0001</v>
      </c>
      <c r="E3" s="7" t="n">
        <v>0.0001</v>
      </c>
    </row>
    <row r="4" spans="1:5">
      <c r="A4" s="4" t="s">
        <v>88</v>
      </c>
      <c r="D4" s="5" t="n">
        <v>2901311</v>
      </c>
      <c r="E4" s="5" t="n">
        <v>2403311</v>
      </c>
    </row>
    <row r="5" spans="1:5">
      <c r="A5" s="4" t="s">
        <v>89</v>
      </c>
      <c r="D5" s="5" t="n">
        <v>2901311</v>
      </c>
      <c r="E5" s="5" t="n">
        <v>2403311</v>
      </c>
    </row>
    <row r="6" spans="1:5">
      <c r="A6" s="4" t="s">
        <v>82</v>
      </c>
      <c r="D6" s="5" t="n">
        <v>10000000</v>
      </c>
      <c r="E6" s="5" t="n">
        <v>10000000</v>
      </c>
    </row>
    <row r="7" spans="1:5">
      <c r="A7" s="4" t="s">
        <v>81</v>
      </c>
      <c r="D7" s="7" t="n">
        <v>0.0001</v>
      </c>
      <c r="E7" s="7" t="n">
        <v>0.0001</v>
      </c>
    </row>
    <row r="8" spans="1:5">
      <c r="A8" s="4" t="s">
        <v>78</v>
      </c>
      <c r="D8" s="5" t="n">
        <v>1000000</v>
      </c>
      <c r="E8" s="5" t="n">
        <v>1000000</v>
      </c>
    </row>
    <row r="9" spans="1:5">
      <c r="A9" s="4" t="s">
        <v>79</v>
      </c>
      <c r="D9" s="5" t="n">
        <v>1000000</v>
      </c>
      <c r="E9" s="5" t="n">
        <v>1000000</v>
      </c>
    </row>
    <row r="10" spans="1:5">
      <c r="A10" s="4" t="s">
        <v>499</v>
      </c>
    </row>
    <row r="11" spans="1:5">
      <c r="A11" s="4" t="s">
        <v>623</v>
      </c>
      <c r="B11" s="5" t="n">
        <v>260000</v>
      </c>
      <c r="C11" s="5" t="n">
        <v>238000</v>
      </c>
    </row>
    <row r="12" spans="1:5">
      <c r="A12" s="4" t="s">
        <v>624</v>
      </c>
      <c r="B12" s="6" t="n">
        <v>936</v>
      </c>
      <c r="C12" s="6" t="n">
        <v>729</v>
      </c>
    </row>
    <row r="13" spans="1:5">
      <c r="A13" s="4" t="s">
        <v>409</v>
      </c>
      <c r="D13" s="6" t="n">
        <v>313393</v>
      </c>
    </row>
    <row r="14" spans="1:5">
      <c r="A14" s="4" t="s">
        <v>511</v>
      </c>
    </row>
    <row r="15" spans="1:5">
      <c r="A15" s="4" t="s">
        <v>409</v>
      </c>
      <c r="D15" s="6" t="n">
        <v>106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v>
      </c>
      <c r="B1" s="2" t="s">
        <v>1</v>
      </c>
    </row>
    <row r="2" spans="1:3">
      <c r="B2" s="2" t="s">
        <v>2</v>
      </c>
      <c r="C2" s="2" t="s">
        <v>37</v>
      </c>
    </row>
    <row r="3" spans="1:3">
      <c r="A3" s="3" t="s">
        <v>93</v>
      </c>
    </row>
    <row r="4" spans="1:3">
      <c r="A4" s="4" t="s">
        <v>94</v>
      </c>
      <c r="B4" s="6" t="n">
        <v>750000</v>
      </c>
      <c r="C4" s="6" t="n">
        <v>0</v>
      </c>
    </row>
    <row r="5" spans="1:3">
      <c r="A5" s="4" t="s">
        <v>95</v>
      </c>
      <c r="B5" s="5" t="n">
        <v>0</v>
      </c>
      <c r="C5" s="5" t="n">
        <v>15550</v>
      </c>
    </row>
    <row r="6" spans="1:3">
      <c r="A6" s="4" t="s">
        <v>96</v>
      </c>
      <c r="B6" s="5" t="n">
        <v>750000</v>
      </c>
      <c r="C6" s="5" t="n">
        <v>15550</v>
      </c>
    </row>
    <row r="7" spans="1:3">
      <c r="A7" s="3" t="s">
        <v>97</v>
      </c>
    </row>
    <row r="8" spans="1:3">
      <c r="A8" s="4" t="s">
        <v>98</v>
      </c>
      <c r="B8" s="5" t="n">
        <v>662457</v>
      </c>
      <c r="C8" s="5" t="n">
        <v>0</v>
      </c>
    </row>
    <row r="9" spans="1:3">
      <c r="A9" s="4" t="s">
        <v>99</v>
      </c>
      <c r="B9" s="5" t="n">
        <v>0</v>
      </c>
      <c r="C9" s="5" t="n">
        <v>63855</v>
      </c>
    </row>
    <row r="10" spans="1:3">
      <c r="A10" s="4" t="s">
        <v>100</v>
      </c>
      <c r="B10" s="5" t="n">
        <v>313233</v>
      </c>
      <c r="C10" s="5" t="n">
        <v>320197</v>
      </c>
    </row>
    <row r="11" spans="1:3">
      <c r="A11" s="4" t="s">
        <v>101</v>
      </c>
      <c r="B11" s="5" t="n">
        <v>23932</v>
      </c>
      <c r="C11" s="5" t="n">
        <v>71640</v>
      </c>
    </row>
    <row r="12" spans="1:3">
      <c r="A12" s="4" t="s">
        <v>102</v>
      </c>
      <c r="B12" s="5" t="n">
        <v>208000</v>
      </c>
      <c r="C12" s="5" t="n">
        <v>264000</v>
      </c>
    </row>
    <row r="13" spans="1:3">
      <c r="A13" s="4" t="s">
        <v>103</v>
      </c>
      <c r="B13" s="5" t="n">
        <v>128721</v>
      </c>
      <c r="C13" s="5" t="n">
        <v>95205</v>
      </c>
    </row>
    <row r="14" spans="1:3">
      <c r="A14" s="4" t="s">
        <v>104</v>
      </c>
      <c r="B14" s="5" t="n">
        <v>1336343</v>
      </c>
      <c r="C14" s="5" t="n">
        <v>814897</v>
      </c>
    </row>
    <row r="15" spans="1:3">
      <c r="A15" s="4" t="s">
        <v>105</v>
      </c>
      <c r="B15" s="5" t="n">
        <v>-586343</v>
      </c>
      <c r="C15" s="5" t="n">
        <v>-799347</v>
      </c>
    </row>
    <row r="16" spans="1:3">
      <c r="A16" s="3" t="s">
        <v>106</v>
      </c>
    </row>
    <row r="17" spans="1:3">
      <c r="A17" s="4" t="s">
        <v>107</v>
      </c>
      <c r="B17" s="5" t="n">
        <v>-122</v>
      </c>
      <c r="C17" s="5" t="n">
        <v>0</v>
      </c>
    </row>
    <row r="18" spans="1:3">
      <c r="A18" s="4" t="s">
        <v>108</v>
      </c>
      <c r="B18" s="5" t="n">
        <v>43316</v>
      </c>
      <c r="C18" s="5" t="n">
        <v>236405</v>
      </c>
    </row>
    <row r="19" spans="1:3">
      <c r="A19" s="4" t="s">
        <v>109</v>
      </c>
      <c r="B19" s="5" t="n">
        <v>-1275814</v>
      </c>
      <c r="C19" s="5" t="n">
        <v>258809</v>
      </c>
    </row>
    <row r="20" spans="1:3">
      <c r="A20" s="4" t="s">
        <v>110</v>
      </c>
      <c r="B20" s="5" t="n">
        <v>681163</v>
      </c>
      <c r="C20" s="5" t="n">
        <v>4097</v>
      </c>
    </row>
    <row r="21" spans="1:3">
      <c r="A21" s="4" t="s">
        <v>111</v>
      </c>
      <c r="B21" s="5" t="n">
        <v>0</v>
      </c>
      <c r="C21" s="5" t="n">
        <v>7267</v>
      </c>
    </row>
    <row r="22" spans="1:3">
      <c r="A22" s="4" t="s">
        <v>112</v>
      </c>
      <c r="B22" s="5" t="n">
        <v>-551457</v>
      </c>
      <c r="C22" s="5" t="n">
        <v>506578</v>
      </c>
    </row>
    <row r="23" spans="1:3">
      <c r="A23" s="4" t="s">
        <v>113</v>
      </c>
      <c r="B23" s="6" t="n">
        <v>-34886</v>
      </c>
      <c r="C23" s="6" t="n">
        <v>-1305925</v>
      </c>
    </row>
    <row r="24" spans="1:3">
      <c r="A24" s="4" t="s">
        <v>114</v>
      </c>
      <c r="B24" s="8" t="n">
        <v>-0.01</v>
      </c>
      <c r="C24" s="4" t="s">
        <v>115</v>
      </c>
    </row>
    <row r="25" spans="1:3">
      <c r="A25" s="4" t="s">
        <v>116</v>
      </c>
      <c r="B25" s="5" t="n">
        <v>2861031</v>
      </c>
      <c r="C25" s="5" t="n">
        <v>1968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25</v>
      </c>
      <c r="B1" s="2" t="s">
        <v>298</v>
      </c>
      <c r="C1" s="2" t="s">
        <v>2</v>
      </c>
      <c r="D1" s="2" t="s">
        <v>37</v>
      </c>
    </row>
    <row r="2" spans="1:4">
      <c r="A2" s="3" t="s">
        <v>194</v>
      </c>
    </row>
    <row r="3" spans="1:4">
      <c r="A3" s="4" t="s">
        <v>299</v>
      </c>
      <c r="B3" s="6" t="n">
        <v>100000</v>
      </c>
    </row>
    <row r="4" spans="1:4">
      <c r="A4" s="4" t="s">
        <v>626</v>
      </c>
      <c r="C4" s="6" t="n">
        <v>4000</v>
      </c>
    </row>
    <row r="5" spans="1:4">
      <c r="A5" s="4" t="s">
        <v>300</v>
      </c>
      <c r="B5" s="4" t="s">
        <v>301</v>
      </c>
    </row>
    <row r="6" spans="1:4">
      <c r="A6" s="4" t="s">
        <v>302</v>
      </c>
      <c r="B6" s="4" t="s">
        <v>303</v>
      </c>
    </row>
    <row r="7" spans="1:4">
      <c r="A7" s="4" t="s">
        <v>420</v>
      </c>
      <c r="C7" s="5" t="n">
        <v>9413</v>
      </c>
      <c r="D7" s="6" t="n">
        <v>8427</v>
      </c>
    </row>
    <row r="8" spans="1:4">
      <c r="A8" s="4" t="s">
        <v>58</v>
      </c>
      <c r="C8" s="6" t="n">
        <v>3888</v>
      </c>
      <c r="D8" s="6" t="n">
        <v>3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7</v>
      </c>
      <c r="B1" s="2" t="s">
        <v>2</v>
      </c>
      <c r="C1" s="2" t="s">
        <v>37</v>
      </c>
    </row>
    <row r="2" spans="1:3">
      <c r="A2" s="3" t="s">
        <v>628</v>
      </c>
    </row>
    <row r="3" spans="1:3">
      <c r="A3" s="4" t="s">
        <v>629</v>
      </c>
      <c r="B3" s="6" t="n">
        <v>868190</v>
      </c>
      <c r="C3" s="6" t="n">
        <v>608342</v>
      </c>
    </row>
    <row r="4" spans="1:3">
      <c r="A4" s="4" t="s">
        <v>630</v>
      </c>
      <c r="B4" s="5" t="n">
        <v>868190</v>
      </c>
      <c r="C4" s="5" t="n">
        <v>608342</v>
      </c>
    </row>
    <row r="5" spans="1:3">
      <c r="A5" s="3" t="s">
        <v>631</v>
      </c>
    </row>
    <row r="6" spans="1:3">
      <c r="A6" s="4" t="s">
        <v>632</v>
      </c>
      <c r="B6" s="5" t="n">
        <v>-868190</v>
      </c>
      <c r="C6" s="5" t="n">
        <v>-608342</v>
      </c>
    </row>
    <row r="7" spans="1:3">
      <c r="A7" s="4" t="s">
        <v>633</v>
      </c>
      <c r="B7" s="6" t="n">
        <v>0</v>
      </c>
      <c r="C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4</v>
      </c>
      <c r="B1" s="2" t="s">
        <v>2</v>
      </c>
      <c r="C1" s="2" t="s">
        <v>37</v>
      </c>
    </row>
    <row r="2" spans="1:3">
      <c r="A2" s="3" t="s">
        <v>635</v>
      </c>
    </row>
    <row r="3" spans="1:3">
      <c r="A3" s="4" t="s">
        <v>636</v>
      </c>
      <c r="B3" s="4" t="s">
        <v>124</v>
      </c>
      <c r="C3" s="4" t="s">
        <v>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637</v>
      </c>
      <c r="B1" s="2" t="s">
        <v>247</v>
      </c>
    </row>
    <row r="2" spans="1:2">
      <c r="B2" s="2" t="s">
        <v>638</v>
      </c>
    </row>
    <row r="3" spans="1:2">
      <c r="A3" s="4" t="s">
        <v>639</v>
      </c>
      <c r="B3" s="6"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7</v>
      </c>
      <c r="B1" s="2" t="s">
        <v>118</v>
      </c>
      <c r="C1" s="2" t="s">
        <v>119</v>
      </c>
      <c r="D1" s="2" t="s">
        <v>120</v>
      </c>
      <c r="E1" s="2" t="s">
        <v>121</v>
      </c>
      <c r="F1" s="2" t="s">
        <v>122</v>
      </c>
    </row>
    <row r="2" spans="1:6">
      <c r="A2" s="4" t="s">
        <v>123</v>
      </c>
      <c r="B2" s="4" t="s">
        <v>124</v>
      </c>
      <c r="C2" s="6" t="n">
        <v>73</v>
      </c>
      <c r="D2" s="6" t="n">
        <v>3644008</v>
      </c>
      <c r="E2" s="6" t="n">
        <v>-4647540</v>
      </c>
      <c r="F2" s="6" t="n">
        <v>-1003459</v>
      </c>
    </row>
    <row r="3" spans="1:6">
      <c r="A3" s="4" t="s">
        <v>125</v>
      </c>
      <c r="B3" s="4" t="s">
        <v>124</v>
      </c>
      <c r="C3" s="5" t="n">
        <v>732953</v>
      </c>
    </row>
    <row r="4" spans="1:6">
      <c r="A4" s="4" t="s">
        <v>126</v>
      </c>
      <c r="C4" s="4" t="s">
        <v>124</v>
      </c>
      <c r="D4" s="5" t="n">
        <v>200</v>
      </c>
      <c r="F4" s="5" t="n">
        <v>200</v>
      </c>
    </row>
    <row r="5" spans="1:6">
      <c r="A5" s="4" t="s">
        <v>127</v>
      </c>
      <c r="C5" s="5" t="n">
        <v>1000</v>
      </c>
    </row>
    <row r="6" spans="1:6">
      <c r="A6" s="4" t="s">
        <v>128</v>
      </c>
      <c r="C6" s="6" t="n">
        <v>167</v>
      </c>
      <c r="D6" s="5" t="n">
        <v>529903</v>
      </c>
      <c r="F6" s="5" t="n">
        <v>530070</v>
      </c>
    </row>
    <row r="7" spans="1:6">
      <c r="A7" s="4" t="s">
        <v>129</v>
      </c>
      <c r="C7" s="5" t="n">
        <v>1669152</v>
      </c>
    </row>
    <row r="8" spans="1:6">
      <c r="A8" s="4" t="s">
        <v>113</v>
      </c>
      <c r="E8" s="5" t="n">
        <v>-1305925</v>
      </c>
      <c r="F8" s="5" t="n">
        <v>-1305925</v>
      </c>
    </row>
    <row r="9" spans="1:6">
      <c r="A9" s="4" t="s">
        <v>130</v>
      </c>
      <c r="B9" s="4" t="s">
        <v>124</v>
      </c>
      <c r="C9" s="6" t="n">
        <v>240</v>
      </c>
      <c r="D9" s="5" t="n">
        <v>4174111</v>
      </c>
      <c r="E9" s="5" t="n">
        <v>-5953465</v>
      </c>
      <c r="F9" s="5" t="n">
        <v>-1779114</v>
      </c>
    </row>
    <row r="10" spans="1:6">
      <c r="A10" s="4" t="s">
        <v>131</v>
      </c>
      <c r="B10" s="4" t="s">
        <v>124</v>
      </c>
      <c r="C10" s="5" t="n">
        <v>2403311</v>
      </c>
    </row>
    <row r="11" spans="1:6">
      <c r="A11" s="4" t="s">
        <v>128</v>
      </c>
      <c r="C11" s="6" t="n">
        <v>50</v>
      </c>
      <c r="D11" s="5" t="n">
        <v>1615</v>
      </c>
      <c r="E11" s="4" t="s">
        <v>124</v>
      </c>
      <c r="F11" s="5" t="n">
        <v>1665</v>
      </c>
    </row>
    <row r="12" spans="1:6">
      <c r="A12" s="4" t="s">
        <v>129</v>
      </c>
      <c r="C12" s="5" t="n">
        <v>498000</v>
      </c>
    </row>
    <row r="13" spans="1:6">
      <c r="A13" s="4" t="s">
        <v>113</v>
      </c>
      <c r="E13" s="5" t="n">
        <v>-34886</v>
      </c>
      <c r="F13" s="5" t="n">
        <v>-34886</v>
      </c>
    </row>
    <row r="14" spans="1:6">
      <c r="A14" s="4" t="s">
        <v>132</v>
      </c>
      <c r="B14" s="4" t="s">
        <v>124</v>
      </c>
      <c r="C14" s="6" t="n">
        <v>290</v>
      </c>
      <c r="D14" s="6" t="n">
        <v>4175726</v>
      </c>
      <c r="E14" s="6" t="n">
        <v>-5988351</v>
      </c>
      <c r="F14" s="6" t="n">
        <v>-1812336</v>
      </c>
    </row>
    <row r="15" spans="1:6">
      <c r="A15" s="4" t="s">
        <v>133</v>
      </c>
      <c r="B15" s="4" t="s">
        <v>124</v>
      </c>
      <c r="C15" s="5" t="n">
        <v>2901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7</v>
      </c>
    </row>
    <row r="3" spans="1:3">
      <c r="A3" s="3" t="s">
        <v>135</v>
      </c>
    </row>
    <row r="4" spans="1:3">
      <c r="A4" s="4" t="s">
        <v>113</v>
      </c>
      <c r="B4" s="6" t="n">
        <v>-34886</v>
      </c>
      <c r="C4" s="6" t="n">
        <v>-1305925</v>
      </c>
    </row>
    <row r="5" spans="1:3">
      <c r="A5" s="3" t="s">
        <v>136</v>
      </c>
    </row>
    <row r="6" spans="1:3">
      <c r="A6" s="4" t="s">
        <v>137</v>
      </c>
      <c r="B6" s="5" t="n">
        <v>-681163</v>
      </c>
      <c r="C6" s="5" t="n">
        <v>-4097</v>
      </c>
    </row>
    <row r="7" spans="1:3">
      <c r="A7" s="4" t="s">
        <v>138</v>
      </c>
      <c r="B7" s="5" t="n">
        <v>0</v>
      </c>
      <c r="C7" s="5" t="n">
        <v>200</v>
      </c>
    </row>
    <row r="8" spans="1:3">
      <c r="A8" s="4" t="s">
        <v>111</v>
      </c>
      <c r="B8" s="5" t="n">
        <v>0</v>
      </c>
      <c r="C8" s="5" t="n">
        <v>7267</v>
      </c>
    </row>
    <row r="9" spans="1:3">
      <c r="A9" s="4" t="s">
        <v>139</v>
      </c>
      <c r="B9" s="5" t="n">
        <v>28746</v>
      </c>
      <c r="C9" s="5" t="n">
        <v>0</v>
      </c>
    </row>
    <row r="10" spans="1:3">
      <c r="A10" s="4" t="s">
        <v>140</v>
      </c>
      <c r="B10" s="5" t="n">
        <v>-1275814</v>
      </c>
      <c r="C10" s="5" t="n">
        <v>-41059</v>
      </c>
    </row>
    <row r="11" spans="1:3">
      <c r="A11" s="4" t="s">
        <v>141</v>
      </c>
      <c r="B11" s="5" t="n">
        <v>0</v>
      </c>
      <c r="C11" s="5" t="n">
        <v>299868</v>
      </c>
    </row>
    <row r="12" spans="1:3">
      <c r="A12" s="4" t="s">
        <v>101</v>
      </c>
      <c r="B12" s="5" t="n">
        <v>23932</v>
      </c>
      <c r="C12" s="5" t="n">
        <v>71640</v>
      </c>
    </row>
    <row r="13" spans="1:3">
      <c r="A13" s="4" t="s">
        <v>142</v>
      </c>
      <c r="B13" s="5" t="n">
        <v>0</v>
      </c>
      <c r="C13" s="5" t="n">
        <v>199683</v>
      </c>
    </row>
    <row r="14" spans="1:3">
      <c r="A14" s="3" t="s">
        <v>143</v>
      </c>
    </row>
    <row r="15" spans="1:3">
      <c r="A15" s="4" t="s">
        <v>144</v>
      </c>
      <c r="B15" s="5" t="n">
        <v>6760</v>
      </c>
      <c r="C15" s="5" t="n">
        <v>-1124</v>
      </c>
    </row>
    <row r="16" spans="1:3">
      <c r="A16" s="4" t="s">
        <v>145</v>
      </c>
      <c r="B16" s="5" t="n">
        <v>457029</v>
      </c>
      <c r="C16" s="5" t="n">
        <v>448543</v>
      </c>
    </row>
    <row r="17" spans="1:3">
      <c r="A17" s="4" t="s">
        <v>146</v>
      </c>
      <c r="B17" s="5" t="n">
        <v>21323</v>
      </c>
      <c r="C17" s="5" t="n">
        <v>108326</v>
      </c>
    </row>
    <row r="18" spans="1:3">
      <c r="A18" s="4" t="s">
        <v>147</v>
      </c>
      <c r="B18" s="5" t="n">
        <v>-91746</v>
      </c>
      <c r="C18" s="5" t="n">
        <v>-208484</v>
      </c>
    </row>
    <row r="19" spans="1:3">
      <c r="A19" s="3" t="s">
        <v>148</v>
      </c>
    </row>
    <row r="20" spans="1:3">
      <c r="A20" s="4" t="s">
        <v>149</v>
      </c>
      <c r="B20" s="5" t="n">
        <v>625107</v>
      </c>
      <c r="C20" s="5" t="n">
        <v>0</v>
      </c>
    </row>
    <row r="21" spans="1:3">
      <c r="A21" s="4" t="s">
        <v>150</v>
      </c>
      <c r="B21" s="5" t="n">
        <v>625107</v>
      </c>
      <c r="C21" s="5" t="n">
        <v>0</v>
      </c>
    </row>
    <row r="22" spans="1:3">
      <c r="A22" s="3" t="s">
        <v>151</v>
      </c>
    </row>
    <row r="23" spans="1:3">
      <c r="A23" s="4" t="s">
        <v>152</v>
      </c>
      <c r="B23" s="5" t="n">
        <v>26029</v>
      </c>
      <c r="C23" s="5" t="n">
        <v>20581</v>
      </c>
    </row>
    <row r="24" spans="1:3">
      <c r="A24" s="4" t="s">
        <v>153</v>
      </c>
      <c r="B24" s="5" t="n">
        <v>-21534</v>
      </c>
      <c r="C24" s="5" t="n">
        <v>-29643</v>
      </c>
    </row>
    <row r="25" spans="1:3">
      <c r="A25" s="4" t="s">
        <v>154</v>
      </c>
      <c r="B25" s="5" t="n">
        <v>-721198</v>
      </c>
      <c r="C25" s="5" t="n">
        <v>-19100</v>
      </c>
    </row>
    <row r="26" spans="1:3">
      <c r="A26" s="4" t="s">
        <v>155</v>
      </c>
      <c r="B26" s="5" t="n">
        <v>182500</v>
      </c>
      <c r="C26" s="5" t="n">
        <v>236500</v>
      </c>
    </row>
    <row r="27" spans="1:3">
      <c r="A27" s="4" t="s">
        <v>156</v>
      </c>
      <c r="B27" s="5" t="n">
        <v>-534203</v>
      </c>
      <c r="C27" s="5" t="n">
        <v>208338</v>
      </c>
    </row>
    <row r="28" spans="1:3">
      <c r="A28" s="4" t="s">
        <v>157</v>
      </c>
      <c r="B28" s="5" t="n">
        <v>-842</v>
      </c>
      <c r="C28" s="5" t="n">
        <v>-146</v>
      </c>
    </row>
    <row r="29" spans="1:3">
      <c r="A29" s="4" t="s">
        <v>158</v>
      </c>
      <c r="B29" s="5" t="n">
        <v>961</v>
      </c>
      <c r="C29" s="5" t="n">
        <v>1107</v>
      </c>
    </row>
    <row r="30" spans="1:3">
      <c r="A30" s="4" t="s">
        <v>159</v>
      </c>
      <c r="B30" s="5" t="n">
        <v>119</v>
      </c>
      <c r="C30" s="5" t="n">
        <v>961</v>
      </c>
    </row>
    <row r="31" spans="1:3">
      <c r="A31" s="3" t="s">
        <v>160</v>
      </c>
    </row>
    <row r="32" spans="1:3">
      <c r="A32" s="4" t="s">
        <v>161</v>
      </c>
      <c r="B32" s="5" t="n">
        <v>21992</v>
      </c>
      <c r="C32" s="5" t="n">
        <v>36723</v>
      </c>
    </row>
    <row r="33" spans="1:3">
      <c r="A33" s="4" t="s">
        <v>162</v>
      </c>
      <c r="B33" s="5" t="n">
        <v>0</v>
      </c>
      <c r="C33" s="5" t="n">
        <v>0</v>
      </c>
    </row>
    <row r="34" spans="1:3">
      <c r="A34" s="3" t="s">
        <v>163</v>
      </c>
    </row>
    <row r="35" spans="1:3">
      <c r="A35" s="4" t="s">
        <v>164</v>
      </c>
      <c r="B35" s="5" t="n">
        <v>1664</v>
      </c>
      <c r="C35" s="5" t="n">
        <v>530070</v>
      </c>
    </row>
    <row r="36" spans="1:3">
      <c r="A36" s="4" t="s">
        <v>165</v>
      </c>
      <c r="B36" s="5" t="n">
        <v>0</v>
      </c>
      <c r="C36" s="5" t="n">
        <v>71508</v>
      </c>
    </row>
    <row r="37" spans="1:3">
      <c r="A37" s="4" t="s">
        <v>166</v>
      </c>
      <c r="B37" s="6" t="n">
        <v>0</v>
      </c>
      <c r="C37" s="6" t="n">
        <v>1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7:26:05Z</dcterms:created>
  <dcterms:modified xmlns:dcterms="http://purl.org/dc/terms/" xmlns:xsi="http://www.w3.org/2001/XMLSchema-instance" xsi:type="dcterms:W3CDTF">2020-06-22T17:26:05Z</dcterms:modified>
</cp:coreProperties>
</file>